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Investments and Fair Value" sheetId="10" state="visible" r:id="rId10"/>
    <sheet xmlns:r="http://schemas.openxmlformats.org/officeDocument/2006/relationships" name="Convertible Debt, Net" sheetId="11" state="visible" r:id="rId11"/>
    <sheet xmlns:r="http://schemas.openxmlformats.org/officeDocument/2006/relationships" name="Accounts Receivable, Net" sheetId="12" state="visible" r:id="rId12"/>
    <sheet xmlns:r="http://schemas.openxmlformats.org/officeDocument/2006/relationships" name="Net Income (Loss) Per Share" sheetId="13" state="visible" r:id="rId13"/>
    <sheet xmlns:r="http://schemas.openxmlformats.org/officeDocument/2006/relationships" name="Inventories" sheetId="14" state="visible" r:id="rId14"/>
    <sheet xmlns:r="http://schemas.openxmlformats.org/officeDocument/2006/relationships" name="Prepaid Expenses and Other Asse"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Commitments and Contingencies (" sheetId="18" state="visible" r:id="rId18"/>
    <sheet xmlns:r="http://schemas.openxmlformats.org/officeDocument/2006/relationships" name="Stock-Based Compensation and St" sheetId="19" state="visible" r:id="rId19"/>
    <sheet xmlns:r="http://schemas.openxmlformats.org/officeDocument/2006/relationships" name="Income Taxes" sheetId="20" state="visible" r:id="rId20"/>
    <sheet xmlns:r="http://schemas.openxmlformats.org/officeDocument/2006/relationships" name="Basis of Presentation and Sum_2" sheetId="21" state="visible" r:id="rId21"/>
    <sheet xmlns:r="http://schemas.openxmlformats.org/officeDocument/2006/relationships" name="Revenue from Contracts with C_2" sheetId="22" state="visible" r:id="rId22"/>
    <sheet xmlns:r="http://schemas.openxmlformats.org/officeDocument/2006/relationships" name="Investments and Fair Value (Tab" sheetId="23" state="visible" r:id="rId23"/>
    <sheet xmlns:r="http://schemas.openxmlformats.org/officeDocument/2006/relationships" name="Convertible Debt, Net (Tables)" sheetId="24" state="visible" r:id="rId24"/>
    <sheet xmlns:r="http://schemas.openxmlformats.org/officeDocument/2006/relationships" name="Accounts Receivable, Net (Table" sheetId="25" state="visible" r:id="rId25"/>
    <sheet xmlns:r="http://schemas.openxmlformats.org/officeDocument/2006/relationships" name="Net Income (Loss) Per Share (Ta" sheetId="26" state="visible" r:id="rId26"/>
    <sheet xmlns:r="http://schemas.openxmlformats.org/officeDocument/2006/relationships" name="Inventories (Tables)" sheetId="27" state="visible" r:id="rId27"/>
    <sheet xmlns:r="http://schemas.openxmlformats.org/officeDocument/2006/relationships" name="Prepaid Expenses and Other As_2" sheetId="28" state="visible" r:id="rId28"/>
    <sheet xmlns:r="http://schemas.openxmlformats.org/officeDocument/2006/relationships" name="Goodwill and Other Intangible_2" sheetId="29" state="visible" r:id="rId29"/>
    <sheet xmlns:r="http://schemas.openxmlformats.org/officeDocument/2006/relationships" name="Accrued Expenses and Other Cu_2" sheetId="30" state="visible" r:id="rId30"/>
    <sheet xmlns:r="http://schemas.openxmlformats.org/officeDocument/2006/relationships" name="Stock-Based Compensation and _2" sheetId="31" state="visible" r:id="rId31"/>
    <sheet xmlns:r="http://schemas.openxmlformats.org/officeDocument/2006/relationships" name="Basis of Presentation and Sum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Investments and Fair Value - Na" sheetId="37" state="visible" r:id="rId37"/>
    <sheet xmlns:r="http://schemas.openxmlformats.org/officeDocument/2006/relationships" name="Investments and Fair Value - Sc" sheetId="38" state="visible" r:id="rId38"/>
    <sheet xmlns:r="http://schemas.openxmlformats.org/officeDocument/2006/relationships" name="Convertible Debt, Net - Outstan" sheetId="39" state="visible" r:id="rId39"/>
    <sheet xmlns:r="http://schemas.openxmlformats.org/officeDocument/2006/relationships" name="Convertible Debt, Net - Interes" sheetId="40" state="visible" r:id="rId40"/>
    <sheet xmlns:r="http://schemas.openxmlformats.org/officeDocument/2006/relationships" name="Convertible Debt, Net Convertib" sheetId="41" state="visible" r:id="rId41"/>
    <sheet xmlns:r="http://schemas.openxmlformats.org/officeDocument/2006/relationships" name="Convertible Debt, Net - Narrati" sheetId="42" state="visible" r:id="rId42"/>
    <sheet xmlns:r="http://schemas.openxmlformats.org/officeDocument/2006/relationships" name="Accounts Receivable, Net (Detai" sheetId="43" state="visible" r:id="rId43"/>
    <sheet xmlns:r="http://schemas.openxmlformats.org/officeDocument/2006/relationships" name="Net Income (Loss) Per Share - S" sheetId="44" state="visible" r:id="rId44"/>
    <sheet xmlns:r="http://schemas.openxmlformats.org/officeDocument/2006/relationships" name="- Potential Common Shares Exclu" sheetId="45" state="visible" r:id="rId45"/>
    <sheet xmlns:r="http://schemas.openxmlformats.org/officeDocument/2006/relationships" name="Inventories - Components of Inv" sheetId="46" state="visible" r:id="rId46"/>
    <sheet xmlns:r="http://schemas.openxmlformats.org/officeDocument/2006/relationships" name="Prepaid Expenses and Other As_3" sheetId="47" state="visible" r:id="rId47"/>
    <sheet xmlns:r="http://schemas.openxmlformats.org/officeDocument/2006/relationships" name="Prepaid Expenses and Other As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Accrued Expenses and Other Cu_5" sheetId="54" state="visible" r:id="rId54"/>
    <sheet xmlns:r="http://schemas.openxmlformats.org/officeDocument/2006/relationships" name="Commitments and Contingencies -"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Income Taxes - Narrative (Detai" sheetId="59" state="visible" r:id="rId59"/>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8</t>
  </si>
  <si>
    <t>Oct. 31, 2018</t>
  </si>
  <si>
    <t>Document Documentand Entity Information [Abstract]</t>
  </si>
  <si>
    <t>Document Type</t>
  </si>
  <si>
    <t>10-Q</t>
  </si>
  <si>
    <t>Amendment Flag</t>
  </si>
  <si>
    <t>false</t>
  </si>
  <si>
    <t>Document Period End Date</t>
  </si>
  <si>
    <t>Sep. 30,
		2018</t>
  </si>
  <si>
    <t>Document Fiscal Year Focus</t>
  </si>
  <si>
    <t>Document Fiscal Period Focus</t>
  </si>
  <si>
    <t>Q3</t>
  </si>
  <si>
    <t>Trading Symbol</t>
  </si>
  <si>
    <t>PODD</t>
  </si>
  <si>
    <t>Entity Registrant Name</t>
  </si>
  <si>
    <t>INSULET CORPORATION</t>
  </si>
  <si>
    <t>Entity Central Index Key</t>
  </si>
  <si>
    <t>Current Fiscal Year End Date</t>
  </si>
  <si>
    <t>--12-31</t>
  </si>
  <si>
    <t>Entity Filer Category</t>
  </si>
  <si>
    <t>Large Accelerated Filer</t>
  </si>
  <si>
    <t>Entity Emerging Growth Company</t>
  </si>
  <si>
    <t>Entity Small Business</t>
  </si>
  <si>
    <t>Entity Common Stock, Shares Outstanding (in shares)</t>
  </si>
  <si>
    <t>Consolidated Balance Sheets - USD ($) $ in Thousands</t>
  </si>
  <si>
    <t>Dec. 31, 2017</t>
  </si>
  <si>
    <t>Current Assets</t>
  </si>
  <si>
    <t>Cash and cash equivalents</t>
  </si>
  <si>
    <t>Short-term investments</t>
  </si>
  <si>
    <t>Accounts receivable, net</t>
  </si>
  <si>
    <t>Unbilled receivable</t>
  </si>
  <si>
    <t>Inventories</t>
  </si>
  <si>
    <t>Prepaid expenses and other current assets</t>
  </si>
  <si>
    <t>Total current assets</t>
  </si>
  <si>
    <t>Long-term investments</t>
  </si>
  <si>
    <t>Property and equipment, net</t>
  </si>
  <si>
    <t>Other intangible assets, net</t>
  </si>
  <si>
    <t>Goodwill</t>
  </si>
  <si>
    <t>Other assets</t>
  </si>
  <si>
    <t>Total assets</t>
  </si>
  <si>
    <t>Current Liabilities</t>
  </si>
  <si>
    <t>Accounts payable</t>
  </si>
  <si>
    <t>Accrued expenses and other current liabilities</t>
  </si>
  <si>
    <t>Deferred revenue</t>
  </si>
  <si>
    <t>Total current liabilities</t>
  </si>
  <si>
    <t>Convertible debt, net of current portion</t>
  </si>
  <si>
    <t>Other long-term liabilities</t>
  </si>
  <si>
    <t>Total liabilities</t>
  </si>
  <si>
    <t>Commitments and contingencies</t>
  </si>
  <si>
    <t xml:space="preserve"> </t>
  </si>
  <si>
    <t>Stockholders’ Equity</t>
  </si>
  <si>
    <t>Authorized: 5,000,000 shares at September 30, 2018 and December 31, 2017. Issued and outstanding: zero shares at September 30, 2018 and December 31, 2017.</t>
  </si>
  <si>
    <t>Authorized: 100,000,000 at September 30, 2018 and December 31, 2017. Issued and outstanding: 59,068,586 and 58,319,348 at September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3 Months Ended</t>
  </si>
  <si>
    <t>Sep. 30, 2017</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Interest expense</t>
  </si>
  <si>
    <t>Other income, net</t>
  </si>
  <si>
    <t>Interest expense and other income, net</t>
  </si>
  <si>
    <t>Income (loss) before income taxes</t>
  </si>
  <si>
    <t>Income tax expense</t>
  </si>
  <si>
    <t>Net income (loss)</t>
  </si>
  <si>
    <t>Net income (loss) per share:</t>
  </si>
  <si>
    <t>Net income (loss) per share: basic (in dollars per share)</t>
  </si>
  <si>
    <t>Net income (loss) per shares: diluted (in dollars per share)</t>
  </si>
  <si>
    <t>Weighted average number of shares outstanding, basic (in shares)</t>
  </si>
  <si>
    <t>Weighted average number of shares outstanding, diluted (in shares)</t>
  </si>
  <si>
    <t>Consolidated Statements of Comprehensive Income (Loss) - USD ($) $ in Thousands</t>
  </si>
  <si>
    <t>Statement of Comprehensive Income [Abstract]</t>
  </si>
  <si>
    <t>Other comprehensive income (loss), net of tax</t>
  </si>
  <si>
    <t>Foreign currency translation adjustment, net of tax</t>
  </si>
  <si>
    <t>Unrealized (loss) gain on available-for-sale debt securities, net of tax</t>
  </si>
  <si>
    <t>Total other comprehensive (loss) income, net of tax</t>
  </si>
  <si>
    <t>Total comprehensive income (loss)</t>
  </si>
  <si>
    <t>Consolidated Statements of Cash Flows - USD ($) $ in Thousands</t>
  </si>
  <si>
    <t>12 Months Ended</t>
  </si>
  <si>
    <t>Cash flows from operating activities</t>
  </si>
  <si>
    <t>Adjustments to reconcile net income (loss) to net cash used in operating activities</t>
  </si>
  <si>
    <t>Depreciation and amortization</t>
  </si>
  <si>
    <t>Non-cash interest expense</t>
  </si>
  <si>
    <t>Stock-based compensation expense</t>
  </si>
  <si>
    <t>Provision for bad debts</t>
  </si>
  <si>
    <t>Other</t>
  </si>
  <si>
    <t>Changes in operating assets and liabilities:</t>
  </si>
  <si>
    <t>Accounts receivable and unbilled receivable</t>
  </si>
  <si>
    <t>Prepaid expenses and other assets</t>
  </si>
  <si>
    <t>Accounts payable, accrued expenses and other current liabilities</t>
  </si>
  <si>
    <t>Net cash provided by operating activities</t>
  </si>
  <si>
    <t>Cash flows from investing activities</t>
  </si>
  <si>
    <t>Purchases of property, equipment and software</t>
  </si>
  <si>
    <t>[1]</t>
  </si>
  <si>
    <t>Purchases of investments</t>
  </si>
  <si>
    <t>Receipts from the maturity or sale of investments</t>
  </si>
  <si>
    <t>Net cash used in investing activities</t>
  </si>
  <si>
    <t>Cash flows from financing activities</t>
  </si>
  <si>
    <t>Principal payments of capital lease obligations</t>
  </si>
  <si>
    <t>Repayment of convertible debt</t>
  </si>
  <si>
    <t>Proceeds from exercise of stock options</t>
  </si>
  <si>
    <t>[2]</t>
  </si>
  <si>
    <t>Payment of withholding taxes in connection with vesting of restricted stock units</t>
  </si>
  <si>
    <t>Net cash (used in) provided by financing activities</t>
  </si>
  <si>
    <t>Effect of exchange rate changes on cash</t>
  </si>
  <si>
    <t>Net decrease in cash, cash equivalents and restricted cash</t>
  </si>
  <si>
    <t>Cash, cash equivalents and restricted cash, beginning of period</t>
  </si>
  <si>
    <t>Cash, cash equivalents and restricted cash, end of period</t>
  </si>
  <si>
    <t>Purchases of property, equipment and software, previously recorded in accounts payable</t>
  </si>
  <si>
    <t>Number of shares acquired (in shares)</t>
  </si>
  <si>
    <t>Payments for repurchase of common stock</t>
  </si>
  <si>
    <t>Cash outflows from purchases of property, equipment and intangible assets for the nine months ended September 30, 2018 includes $4.0 million of purchases made in prior periods that were included in accounts payable and accrued expenses as of December 31, 2017 and excludes $12.7 million of purchases made during the nine months ended September 30, 2018 that were included in accounts payable and accrued expenses as of September 30, 2018.</t>
  </si>
  <si>
    <t>During the period, the Company acquired 9,733 shares of its common stock with a value of $0.8 million in return for the exercise of stock options. The acquired shares were subsequently retired.</t>
  </si>
  <si>
    <t>Nature of the Business</t>
  </si>
  <si>
    <t>Organization, Consolidation and Presentation of Financial Statements [Abstract]</t>
  </si>
  <si>
    <t>Nature of the Business Insulet Corporation (the "Company") is primarily engaged in the development, manufacturing and sale of its proprietary Omnipod Insulin Management System (the “Omnipod System”), an innovative, discreet and easy-to-use continuous insulin delivery system for people with insulin-dependent diabetes. There are two primary types of insulin therapy practiced today: multiple daily injection (“MDI”) therapy using syringes or insulin pens; and pump therapy using insulin pumps. Insulin pumps are used to perform continuous subcutaneous insulin infusion, or insulin pump therapy, and typically use a programmable device and an infusion set to administer insulin into the person’s body. Insulin pump therapy has been shown to provide people with insulin-dependent diabetes with numerous advantages relative to MDI therapy. The Company estimates that approximately one-third of the Type 1 diabetes population in the United States use insulin pump therapy, and that less than 10% of the Type 2 diabetes population in the United States who are insulin-dependent use insulin pump therapy. The Omnipod System features a small, lightweight, self-adhesive disposable tubeless Omnipod device, which is worn on the body for approximately three days at a time (the "Pod"), and its wireless companion, the handheld Personal Diabetes Manager ("PDM"). The Omnipod System, which features two discreet, easy-to-use devices, communicates wirelessly, provides for virtually pain-free automated cannula insertion and eliminates the need for traditional MDI therapy or the use of traditional pump and tubing. The Company believes that the Omnipod System’s unique proprietary design and features allow people with insulin-dependent diabetes to manage their diabetes with unprecedented freedom, comfort, convenience, and ease. Commercial sales of the Omnipod System began in the United States in 2005. The Company sells the Omnipod System through direct sales to customers or through intermediaries. The Omnipod System is currently available in multiple countries in Europe, as well as in Canada and Israel. On July 1, 2018, the Company commenced direct sales of the Omnipod System in Europe following the expiration of its distribution agreement on June 30, 2018 with Ypsomed Distribution AG ("Ypsomed" or the "European Distributor"). In addition to using the Omnipod System for insulin delivery, the Company also partners with global pharmaceutical and biotechnology companies to tailor the Omnipod System technology platform for the delivery of subcutaneous drugs across other therapeutic areas. The majority of the Company's drug delivery revenue currently consists of sales of Amgen's Neulasta Onpro kit. To lower manufacturing costs, increase supply redundancy, add capacity closer to its largest customer base and support growth, the Company is constructing a highly-automated manufacturing facility in Acton, Massachusetts, with planned production out of the facility beginning in early 2019. The facility will also serve as the Company's global headquarters.</t>
  </si>
  <si>
    <t>Basis of Presentation and Summary of Significant Accounting Policies</t>
  </si>
  <si>
    <t>Accounting Policies [Abstract]</t>
  </si>
  <si>
    <t>Basis of Presentation and Summary of Significant Accounting Policies Basis of Presentation The unaudited consolidated financial statements in this Quarterly Report on Form 10-Q have been prepared in accordance with generally accepted accounting principles (“U.S. GAAP” or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8 are not necessarily indicative of the results that may be expected for the full year ending December 31, 2018 , or for any other subsequent interim period. The unaudited consolidated financial statements in this Quarterly Report on Form 10-Q should be read in conjunction with the Company’s consolidated financial statements and notes thereto contained in the Company’s Annual Report on Form 10-K for the year ended December 31, 2017 . 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Actual results may differ from those estimates. See Note 3 related to the Company's adoption of Accounting Standards Update No. 2014-09, Revenue from Contracts with Customers, for a discussion of judgments associated with the recognition of revenue and deferral of cost to obtain a contract. Principles of Consolidation The consolidated financial statements include the accounts of the Company and its wholly-owned subsidiaries. All intercompany balances and transactions have been eliminated in consolidation. Summary of Significant Accounting Policies The Company's significant accounting policies are described in Note 2, "Summary of Significant Accounting Policies", in the Company's Annual Report on Form 10-K for fiscal year 2017.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its Chief Executive Officer ("CEO")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2.2 million and $1.3 million for the three months ended September 30, 2018 and 2017 , respectively, and were $4.6 million and $3.5 million for the nine months ended September 30, 2018 and 2017, respectively. Recently Adopted Accounting Standards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Under this guidance, an entity makes additional estimates regarding performance conditions and the allocation of variable consideration and must evaluate whether revenue derived from a contract should be recognized at a point in time or over time. The Company adopted the standard as of the required effective date of January 1, 2018 using the modified retrospective method. Under this method, the new guidance was applied to contracts that were not yet completed as of January 1, 2018 with the cumulative effect of initially applying the guidance recognized through accumulated deficit as the date of initial application. See Note 3 "Revenue from Contracts with Customers". Effective January 1, 2018, the Company adopted ASU 2016-01, Recognition and Measurement of Financial Assets and Financial Liabilities ("ASU 2016-01"). ASU 2016-01 changes the GAAP model for the accounting of equity investments, whereby equity investments with readily determinable fair value are carried at fair value with changes reported in net income (loss) as opposed to other comprehensive income (loss). The Company adopted ASU 2016-01 as of the required effective date of January 1, 2018. There was no impact on the consolidated financial statements upon the adoption of ASU 2016-01 as of the effective date or as of and for the period ended September 30, 2018. Effective January 1, 2018, the Company retrospectively adopt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re was no impact on the consolidated statements of cash flows upon the adoption of ASU 2016-15. Effective January 1, 2018, the Company adopted ASU 2017-09, Compensation-Stock Compensation (Topic 718): Scope of Modification Accounting . ("ASU 2017-09"). ASU 2017-09 specifies the types of changes to the terms or conditions of a share-based payment award that require an entity to apply modification accounting in accordance with Topic 718. The adoption of ASU 2017-09 did not have an impact on the Company's consolidated financial statements. Effective January 1, 2018, the Company adopted ASU 2016-16, Income Taxes (Topic 740): Intra-Entity Transfers of Assets Other Than Inventory ("ASU 2016-16"). ASU 2016-16 requires than an entity recognized the income tax effects of an intra-entity transfer of an asset, other than inventory, when the transfer occurs as opposed to when the asset is sold to a third party. The adoption of this guidance did not have an impact on the Company's consolidated financial statements. Accounting Standards Issued and Not Yet Adopted In February 2016, the FASB issued ASU 2016-02, Leases ("ASU 2016-02"). ASU 2016-02 and its related amendments (collectively referred to as ASC 842) requires lessees to recognize the assets and liabilities on their balance sheet for the rights and obligations created by most leases and continue to recognize expenses on their income statements over the lease term. ASC 842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While the Company continues to assess all potential impacts of the standard and its method of adoption, the Company expects to record right-of-use assets, with an associated amount recorded to lease obligations, on its balance sheet primarily related to its leased office and warehousing space. While the Company expects that the adoption of this standard will require updates to its processes and internal controls over financial reporting, the Company has concluded that it will not be required to implement new information systems to account for its lease portfolio.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In August 2017, the FASB issued ASU 2017-12, Targeted Improvements to Accounting for Hedging Activities ("ASU 2017-12"). ASU 2017-12 updates the current hedge accounting guidance with the objective of improving the financial reporting of hedging activities by better portraying the economic results of an entity's risk management activities in its financial statements. The new guidance is effective for the Company on January 1, 2019 and early adoption is permitted. As the Company currently does not use derivative financial instruments, this guidance is not expected to impact on Company's financial statements upon adoption. In August 2018, the FASB issued ASU 2018-13, Changes to the Disclosure Requirements for Fair Value Measurement ("ASU 2018-13"). ASU 2018-13 modifies certain disclosure requirements related to fair value measurements primarily associated with Level 3 investments. The guidance is effective no later than January 1, 2020 for the Company and can be early-adopted prospectively in any interim period for certain disclosure requirements or retrospectively for others. The Company does not expect the adoption of this guidance to have a material impact on its fair value disclosures. In August 2018, the FASB issued ASU 2018-15, Customer's Accounting for Implementation Costs Incurred in a Cloud Computing Arrangement That Is a Service Contract ("ASU 2018-15"). ASU 2018-15 requires that entities capitalize certain costs to implement a cloud computing arrangement that is service contract consistent with the rules applicable to internal use software capitalization projects. The guidance is effective no later than January 1, 2020 for the Company and can be early-adopted prospectively in any interim period or retrospectively. The Company is evaluating when and how it will adopt this new guidance. Upon adoption, the Company would defer eligible costs related to the implementation of cloud computing arrangements within other current and non-current assets and amortize these costs to the same income statement line as the associated hosting fees.</t>
  </si>
  <si>
    <t>Revenue from Contracts with Customers</t>
  </si>
  <si>
    <t>Revenue from Contract with Customer [Abstract]</t>
  </si>
  <si>
    <t>Revenue from Contract with Customers</t>
  </si>
  <si>
    <t>Revenue from Contracts with Customers The Company adopted ASC 606 on January 1, 2018 using the modified retrospective method for all contracts not completed as of the date of adoption. Under this method, the new guidance was applied to contracts that were not yet completed as of January 1, 2018 with the cumulative effect of initially applying the guidance recognized through accumulated deficit as the date of initial application. For contracts that were modified before the effective date, the Company reflected the aggregate effect of all modifications when identifying performance obligations and allocating transaction price, which did not have a material effect on the adjustment to accumulated deficit. The reported results for 2018 reflect the application of ASC 606 guidance while the reported results for 2017 were prepared under the guidance of ASC 605, Revenue Recognition (ASC 605), which is also referred to herein as the "previous guidance". The adoption of ASC 606 represents a change in accounting principle that primarily impacts how revenue is recognized for the Company's drug delivery product line and how the Company accounts for contract acquisition costs such as commissions. In accordance with ASC 606, revenue is recognized when a customer obtains control of the promised products. The amount of revenue recognized reflects the consideration to which the Company expects to be entitled to receive in exchange for these products. To achieve this core principle, the Company applies the following five steps as outlined in ASC 606: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following table summarizes revenue from contracts with customers for the three and nine months ended September 30, 2018 and 2017: Three months Nine months (in thousands) 2018 2017 2018 2017 U.S. Omnipod $ 81,970 $ 70,065 $ 230,289 $ 195,081 International Omnipod 50,214 32,481 117,127 84,200 Drug Delivery 18,892 19,229 51,500 53,963 Total $ 151,076 $ 121,775 $ 398,916 $ 333,244 U.S. and International Omnipod The Company generates the majority of its revenue from sales of its Omnipod, which is sold in the U.S., Europe, Canada and Israel. The Omnipod is sold either directly to end users or indirectly through intermediaries, such as independent distributors who resell the Omnipod to end users or wholesalers who sell the Company's product to end users through the pharmacy channel. • Contracts with Customers. The Company's contracts with its direct customers generally consist of a physician order form, a patient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published credit, credit references and other available financial information pertaining to the customer and in the case of a new direct customer, an investigation of insurance eligibility. • Performance Obligations. The performance obligations in contracts for the delivery of the Omnipod to new end users, either directly to end users or through intermediaries, primarily consist of the PDM and the initial and subsequent quantity of Pods ordered. To the extent a contract includes multiple promised items, the Company must apply judgment to determine whether promised items are capable of being distinct and distinct in the context of the contract. If these criteria are not met, the promised services are accounted for as a combined performance obligation. • Transaction Price. The price charged for the PDM and Pods is dependent on the Company's pricing as established with third party payors and intermediaries. The Company provides a right of return for sales of its Omnipod to new patient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related to actual product returns, discounts and rebates paid in each market in which the Omnipod is sold. Variable consideration is included in the transaction price if, in the Company’s judgment, it is probable that a significant future reversal of cumulative revenue under the contract will not occur. There were no constraints recorded to variable consideration and none of the Company's contracts as of January 1, 2018 or September 30, 2018 contained a significant financing component. • Allocation of Transaction Price.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tion of Revenue. The Company transfers the Omnipod at a point in time, which is determined based on when the customer gains control of the product. Generally, intermediaries in the U.S. obtain control upon shipment based on the contractual terms including right to payment and transfer of title and risk of loss. For sales directly to end users and international intermediaries, control is generally transferred at the time of delivery based on customary business practices related to risk of ownership. Drug Delivery The Company's drug delivery product line includes sales of a modified version of the Omnipod to pharmaceutical and biotechnology companies who use the Company’s technology as a delivery method for their drugs. Under ASC 606, for the majority of this product line, revenue is recognized as the product is produced pursuant to the customer’s firm purchase commitments a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 party costs as well as an allocation of manufacturing overhead. Changes from quarter to quarter in quantity and stage of production of in-process inventory could have a significant quarterly impact on revenue. Financial Statement Impact of Adopting ASC 606 The cumulative effect of applying the new guidance to all contracts with customers that were not completed as of January 1, 2018 was recorded as an adjustment to accumulated deficit as of the adoption date. The following table shows the adjustments made to accounts on the consolidated balance sheet as of January 1, 2018 as a result of adopting the new guidance. The table also compares the reported consolidated balance sheet accounts as of September 30, 2018 that were impacted by the new guidance to pro forma balance sheet amounts had the previous guidance been in effect. As Reported Adjustments As Adjusted As Reported Adjustments Pro forma (in thousands) 12/31/2017 1/1/2018 1/1/2018 9/30/2018 9/30/2018 9/30/2018 Unbilled receivable (a) $ — $ 5,119 $ 5,119 $ 9,963 $ (9,963 ) $ — Inventories 33,793 (753 ) 33,040 58,050 1,430 59,480 Prepaid expenses and other current assets (b) 9,949 5,568 15,517 17,905 (6,869 ) 11,036 Total current assets 537,171 9,934 547,105 445,712 (15,402 ) 430,310 Other assets (b) 1,969 13,326 15,295 18,057 (15,567 ) 2,490 Total assets 816,744 23,260 840,004 886,306 (30,969 ) 855,337 Deferred revenue (c) 2,356 2,625 4,981 2,210 (771 ) 1,439 Total current liabilities 86,025 2,625 88,650 97,224 (771 ) 96,453 Other long-term liabilities 6,030 271 6,301 6,668 (270 ) 6,398 Total liabilities 658,228 2,896 661,124 688,377 (1,041 ) 687,336 Accumulated deficit (707,255 ) 20,349 (686,906 ) (693,507 ) (29,937 ) (723,444 ) Total stockholders' equity 158,516 20,364 178,880 197,929 (29,928 ) 168,001 Total liabilities and stockholders' equity 816,744 23,260 840,004 886,306 (30,969 ) 855,337 (a) Unbilled receivable that reflects revenue for a portion of the Company's drug delivery product line as the product is produced. The unbilled receivable is reclassified to accounts receivable as the product is completed and shipped to the customer. (b) Other current and non-current assets include contract acquisition costs related to the sale of the Omnipod. These costs are amortized over the estimated period of benefit. (c) The adoption of ASC 606 required the Company to record a contract liability, or deferred revenue, on January 1, 2018, primarily associated with a volume-based pricing discount granted to the Company's European Distributor at the outset of the distribution contract in 2010. The deferred revenue was recognized as revenue through the completion of the distributor contract during the first half of 2018. The following summarizes the significant changes on the Company’s consolidated statement of operations for the three and nine months ended September 30, 2018 as a result of the adoption of ASC 606 on January 1, 2018 compared to if the Company had continued to recognize revenue under ASC 605: Three months ended September 30, 2018 Nine months ended September 30, 2018 (in thousands, except per share amounts) As reported Adjustments Pro forma As reported Adjustments Pro forma U.S. Omnipod $ 81,970 $ (135 ) $ 81,835 $ 230,289 $ (9 ) $ 230,280 International Omnipod (a) 50,214 53 50,267 117,127 (1,845 ) 115,282 Drug Delivery (b) 18,892 3,995 22,887 51,500 (4,844 ) 46,656 Revenue 151,076 3,913 154,989 398,916 (6,698 ) 392,218 Cost of revenue 49,107 674 49,781 139,060 (677 ) 138,383 Gross profit 101,969 3,239 105,208 259,856 (6,021 ) 253,835 Sales and marketing (c) 34,922 394 35,316 102,660 3,567 106,227 Total operating expenses 95,104 394 95,498 248,666 3,567 252,233 Operating income 6,865 2,845 9,710 11,190 (9,588 ) 1,602 Income (loss) before income taxes 1,853 2,845 4,698 (5,662 ) (9,588 ) (15,250 ) Net income (loss) $ 1,659 $ 2,845 $ 4,504 $ (6,601 ) $ (9,588 ) $ (16,189 ) Net income (loss) per share: basic $ 0.03 $ 0.05 $ 0.08 $ (0.11 ) $ (0.17 ) $ (0.28 ) Net income (loss) per shares: diluted $ 0.03 $ 0.04 $ 0.07 $ (0.11 ) $ (0.17 ) $ (0.28 ) (a) International Omnipod revenue under ASC 606 includes the amortization of a material right associated with a volume-based pricing discount granted to the Company's European Distributor at the outset of the distribution contract in 2010. The deferred revenue was recognized as revenue through the completion of the distributor contract during the first half of 2018. (b) ASC 606 accelerated the recognition of revenue and fulfillment costs related to certain drug delivery contracts for which recognition was previously recorded when the product was shipped to the customer and is recorded as the product is produced under ASC 606. During the three and nine months ended September 30, 2018, revenue was lower by $4.0 million and higher by $4.8 million , respectively, due to changes in quantity and stage of production of in-process inventory relative to the prior period. (c) ASC 606 resulted in the amortization of capitalized commission costs that were recorded as part of the cumulative effect adjustment upon adoption and during the nine months ended September 30, 2018. Amortization of these capitalized costs to selling and marketing expenses, net of commission costs that were capitalized in the three and nine month periods, reduced sales and marketing expenses in each period . Nine Months Ended September 30, 2018 Statement of Cash Flows (in thousands) As Reported Adjustments Pro Forma Net loss $ (6,601 ) $ (9,588 ) $ (16,189 ) Adjustments to reconcile net loss to net cash used in operating activities Non-cash items 66,602 — 66,602 Changes in operating assets and liabilities: — Accounts receivable and unbilled receivable (24,581 ) 4,844 (19,737 ) Inventories (25,279 ) (677 ) (25,956 ) Prepaid expenses and other assets (5,258 ) 3,567 (1,691 ) Accounts payable, accrued expenses and other current liabilities 2,938 — 2,938 Deferred revenue (2,761 ) 1,854 (907 ) Other long-term liabilities 400 — 400 Net cash provided by operating activities $ 5,460 $ — $ 5,460 The adoption of ASC 606 had no net impact on the Company’s cash used in operating, investing or financing activities. Revenue recognized during the three and nine months ended September 30, 2018 from amounts included in deferred revenue at the beginning of the period was approximately $0.6 million and $2.5 million , respectively. No revenue was recognized during the three and nine months ended September 30, 2018 from performance obligations satisfied or partially satisfied in previous periods. As of September 30, 2018, unbilled receivable associated with the Company's drug delivery product line increased by $4.8 million relative to the beginning of the year due to an increase in the quantity and stage of production of in-process inventory during the year. There were no contract modifications entered into during the three and nine months ended September 30, 2018 impacting the Company’s unbilled receivable or deferred revenue. Revenue for customers comprising more than 10% of total revenue were as follows: Three Months Ended September 30, Nine Months Ended September 30, 2018 2017 2018 2017 Amgen, Inc. 12% 16% 13% 16% Ypsomed and affiliates * 23% 11% 21% Cardinal Health Inc. and affiliates 12% 11% 12% 10% * Represents less than 10% of consolidated revenue.</t>
  </si>
  <si>
    <t>Investments and Fair Value</t>
  </si>
  <si>
    <t>Short-term Investments [Abstract]</t>
  </si>
  <si>
    <t>Investment and Fair Value</t>
  </si>
  <si>
    <t xml:space="preserve">Investments and Fair Value Cash and Cash Equivalents: For the purpose of financial statement classification, the Company considers all highly-liquid investment instruments with original maturities of 90 days or less, when purchased, to be cash equivalents. Cash equivalents include money market mutual funds, corporate bonds, U.S. government and agency bonds, and certificates of deposit, and are carried at cost which approximates their fair value. Included in the Company's cash and cash equivalents are restricted cash amounts set aside for collateral on outstanding letters of credit totaling $2.7 million as of September 30, 2018 and $0.5 million as of December 31, 2017 . Marketable Securities: The Company's short-term and long-term investments in debt securities have maturity dates that range from 11 days to 23.9 months as of September 30, 2018 . The Company’s investment portfolio included approximately 75 available-for-sale debt securities that had insignificant unrealized loss positions as of September 30, 2018. The Company has the intent and ability to hold these investments until maturity whereby these unrealized losses are expected to be recovered. There were no charges recorded in the period for other-than-temporary declines in the fair value of available-for-sale debt securities. The Company's investments had insignificant realized gains or losses for the nine months ended September 30, 2018 . To measure fair value of assets and liabilities required to be measured or disclosed at fair value, the Company uses the following fair value hierarchy based on three levels of inputs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The Company had no Level 3 assets or liabilities as of September 30, 2018. The following table provides amortized cost, gross unrealized gains and loses, fair value and the level in the fair value hierarchy within which those measurements fall: (in thousands) Amortized cost Gross Unrealized Gains (Losses) Fair Value Level 1 Level 2 September 30, 2018 Money market mutual funds $ 66,141 $ — $ 66,141 $ 66,141 $ — Total cash equivalents $ 66,141 $ — $ 66,141 $ 66,141 $ — U.S. government and agency bonds $ 120,832 $ (444 ) $ 120,388 $ 77,128 $ 43,260 Corporate bonds 38,897 (108 ) 38,789 — 38,789 Certificates of deposit 4,104 — 4,104 — 4,104 Total short-term investments $ 163,833 $ (552 ) $ 163,281 $ 77,128 $ 86,153 U.S. government and agency bonds $ 96,038 $ (646 ) $ 95,392 $ 73,652 $ 21,740 Corporate bonds 44,808 (245 ) 44,563 — 44,563 Certificates of deposit 5,584 — 5,584 — 5,584 Total long-term investments $ 146,430 $ (891 ) $ 145,539 $ 73,652 $ 71,887 December 31, 2017 Money market mutual funds $ 236,936 $ — $ 236,936 $ 236,936 $ — U.S government and agency bonds $ 5,000 — $ 5,000 $ 5,000 — Total cash equivalents $ 241,936 $ — $ 241,936 $ 241,936 $ — U.S. government and agency bonds $ 112,311 $ (235 ) $ 112,076 $ 90,703 $ 21,373 Corporate bonds 47,713 (32 ) 47,681 — 47,681 Certificates of deposit 7,722 — 7,722 — 7,722 Total short-term investments $ 167,746 $ (267 ) $ 167,479 $ 90,703 $ 76,776 U.S. government and agency bonds $ 92,677 $ (213 ) $ 92,464 $ 49,651 $ 42,813 Corporate bonds 27,871 (59 ) 27,812 — 27,812 Certificates of deposit 5,273 — 5,273 — 5,273 Total long-term investments $ 125,821 $ (272 ) $ 125,549 $ 49,651 $ 75,898 </t>
  </si>
  <si>
    <t>Convertible Debt, Net</t>
  </si>
  <si>
    <t>Debt Disclosure [Abstract]</t>
  </si>
  <si>
    <t>Convertible Debt, Net The Company had outstanding convertible debt and related debt issuance costs on its consolidated balance sheet as follows: As of (in thousands) September 30, 2018 December 31, 2017 Principal amount of 2.0% Convertible Senior Notes, due June 2019 $ — $ 3,664 Principal amount of 1.25% Convertible Senior Notes, due September 2021 344,992 345,000 Principal amount of 1.375% Convertible Senior Notes, due November 2024 402,500 402,500 Unamortized debt discount (150,439 ) (170,448 ) Debt issuance costs (12,568 ) (14,543 ) Total convertible debt, net $ 584,485 $ 566,173 Interest expense related to the convertible debt was as follows: Three Months Ended September 30, Nine Months Ended September 30, (in thousands) 2018 2017 2018 2017 Contractual coupon interest $ 2,440 $ 1,449 $ 7,382 $ 4,276 Accretion of debt discount 6,702 3,612 19,840 10,690 Amortization of debt issuance costs 661 505 1,950 1,495 Total interest expense related to convertible debt $ 9,803 $ 5,566 $ 29,172 $ 16,461 Interest expense related to convertible debt for the three and nine months ended September 30, 2018 is as follows: Three Months Ended September 30, 2018 Nine Months Ended September 30, 2018 (in thousands) 1.375% 1.25% Total 1.375% 1.25% 2.0% Total Contractual coupon interest $ 1,362 $ 1,078 $ 2,440 $ 4,129 $ 3,234 $ 19 $ 7,382 Amortization of debt discount and issuance costs 3,736 3,627 7,363 11,001 10,729 60 21,790 Total interest expense $ 5,098 $ 4,705 $ 9,803 $ 15,130 $ 13,963 $ 79 $ 29,172 Interest expense related to convertible debt for the three and nine months ended September 30, 2017 is as follows: Three Months Ended September 30, 2017 Nine Months Ended September 30, 2017 (in thousands) 1.25% 2.0% Total 1.25% 2.0% Total Contractual coupon interest $ 1,102 $ 347 $ 1,449 $ 3,259 $ 1,017 $ 4,276 Amortization of debt discount and issuance costs 3,403 714 4,117 10,073 2,112 12,185 Total interest expense $ 4,505 $ 1,061 $ 5,566 $ 13,332 $ 3,129 $ 16,461 The carrying amount and the estimated fair value of the Company's convertible debt, which is based on the Level 2 quoted market prices as of September 30, 2018 and December 31, 2017 are as follows: As of September 30, 2018 December 31, 2017 (in thousands) Carrying Value Estimated Fair Value Carrying Value Estimated Fair Value 2% Convertible Senior Notes, due June 2019 $ — $ — $ 3,421 $ 5,467 1.375% Convertible Senior Notes, due November 2024 287,183 515,627 276,172 407,652 1.25% Convertible Senior Notes, due September 2021 297,302 630,041 286,580 450,881 Total $ 584,485 $ 1,145,668 $ 566,173 $ 864,000 1.375% Convertible Senior Notes In November 2017, the Company issued and sold $402.5 million in aggregate principal amount of 1.375% Convertible Senior Notes, due November 15, 2024 (the " 1.375% Notes"). The interest rate on the notes is 1.375% per annum, payable semi-annually in arrears in cash on May 15 and November 15 of each year. Interest began accruing on November 10, 2017 and the first interest payment was made on May 15, 2018. The 1.375% Notes are convertible into the Company’s common stock at an initial conversion rate of 10.7315 shares of common stock per $1,000 principal amount of the 1.375% Notes, which is equivalent to a conversion price of approximately $93.18 per share, subject to adjustment under certain circumstances. The 1.375% Notes will be convertible prior to the close of business on the business day immediately preceding August 15, 2024 only under certain circumstances and during certain periods, and will be convertible on or after August 15, 2024 until the close of business on the second scheduled trading day immediately preceding November 15, 2024, regardless of those circumstances. The Company recorded a debt discount of $120.7 million related to the 1.375% Notes resulting from the allocation of a portion of the proceeds to the fair value of the conversion feature reflecting a nonconvertible debt borrowing rate of 6.8% per annum. The debt discount was recorded as additional paid-in capital and is being amortized as non-cash interest expense over the seven year term of the 1.375% Notes. The Company also incurred debt issuance costs and other expenses related to the 1.375% Notes of approximately $10.9 million , of which $3.3 million was reclassified as a reduction to the value of the conversion feature allocated to equity. The remaining $7.6 million of debt issuance costs is presented as a reduction of debt in the consolidated balance sheet and is being amortized using the effective interest method as non-cash interest expense over the seven year term of the 1.375% Notes. As of September 30, 2018 , the Company included $287.2 million on its balance sheet in long-term debt related to the 1.375% Notes. 1.25% Convertible Senior Notes In September 2016, the Company issued and sold $345.0 million in principal amount of 1.25% Convertible Senior Notes, due September 15, 2021 (the " 1.25% Notes"). The interest rate on the notes is 1.25% per annum, payable semi-annually in arrears in cash on March 15 and September 15 of each year. The 1.25% Notes are convertible into the Company’s common stock at an initial conversion rate of 17.1332 shares of common stock per $1,000 principal amount of the 1.25% Notes, which is equivalent to a conversion price of approximately $58.37 per share, subject to adjustment under certain circumstances. The 1.25% Notes will be convertible prior to the close of business on the business day immediately preceding June 15, 2021 only under certain circumstances and during certain periods, and will be convertible on or after June 15, 2021 until the close of business on the second scheduled trading day immediately preceding September 15, 2021, regardless of those circumstances. The Company recorded a debt discount of $ 66.7 million related to the 1.25% Notes resulting from allocating a portion of the proceeds to the fair value of the conversion feature reflecting a nonconvertible debt borrowing rate of 5.8% per annum. The debt discount is being amortized as non-cash interest expense over the five year term of the 1.25% Notes. The Company incurred debt issuance costs and other expenses related to this offering of approximately $11.3 million , of which $2.2 million was reclassified as a reduction to the value of the amount allocated to equity. The remainder is presented as a reduction of debt in the consolidated balance sheet and is being amortized using the effective interest method as non-cash interest expense over the five year term of the 1.25% Notes. As of September 30, 2018 , the Company has $297.3 million , net of discounts and issuance costs, on its balance sheet in long-term debt related to the 1.25% Notes. 2% Convertible Senior Notes In June 2014, the Company issued and sold $201.3 million in principal amount of 2% Convertible Senior Notes due June 15, 2019 (the " 2% Notes"). The 2% Notes were convertible into the Company’s common stock at an initial conversion rate of 21.5019 shares of common stock per $1,000 principal amount of the 2% Notes, which is equivalent to a conversion price of approximately $46.51 per share. In separately negotiated transactions, the Company repurchased $134.2 million in principal of the notes in September 2016 and $63.4 million in principal of the notes in November 2017. The Company elected to call the remaining notes in March 2018 and settled the outstanding principal and conversion feature of the notes for $6.7 million in cash in the second quarter of 2018. The Company allocated approximately $3.2 million of the settlement to the fair value of the equity component and $3.5 million to the debt component, which was consistent with the carrying value of the notes as of the settlement date, resulting in no gain or loss on extinguishment.</t>
  </si>
  <si>
    <t>Accounts Receivable, Net</t>
  </si>
  <si>
    <t>Receivables [Abstract]</t>
  </si>
  <si>
    <t>Accounts Receivable, Net Accounts receivable consist of amounts due from third-party payors, patients and third-party intermediaries. The Company records an allowance for doubtful accounts at the time potential collection risk is identified. The Company estimates its allowance based on historical experience, assessment of specific risk, and discussions with individual customers. The Company believes the reserve is adequate to mitigate current collection risk. There were no customers that represented greater than 10% of gross accounts receivable as of September 30, 2018 . The components of accounts receivable are as follows: As of (in thousands) September 30, 2018 December 31, 2017 Trade receivables $ 73,428 $ 55,914 Allowance for doubtful accounts (3,478 ) (2,541 ) Total accounts receivable, net $ 69,950 $ 53,373</t>
  </si>
  <si>
    <t>Net Income (Loss) Per Share</t>
  </si>
  <si>
    <t>Disclosure Potential Common Shares Excluded From Computation Of Diluted Net Loss Per Share [Abstract]</t>
  </si>
  <si>
    <t>Net Income (Loss) Per Share Basic net income (loss) per share is computed by dividing net income (loss) by the weighted average number of common shares outstanding for the period, excluding unvested restricted common shares. Diluted net income (loss) per share is computed using the weighted average number of common shares outstanding and, when dilutive, potential common share equivalents from outstanding stock options and restricted stock units (using the treasury-stock method), and potential common shares from the Company's convertible debt (using the if-converted method). The following table sets forth the components used in the computation of basic and diluted net income (loss) per share for the three and nine months ended September 30, 2018. Because the Company reported a net loss for the three and nine months ended September 30, 2017, all potential dilutive common shares have been excluded from the computation of the diluted net loss per share for the three and nine months ended September 30, 2017, as the effect would have been anti-dilutive. September 30, 2018 (in thousands, except share and per share data) Three months ended Nine months ended Numerator: Net income (loss) $ 1,659 $ (6,601 ) Denominator: Weighted average common shares outstanding 59,016,863 58,779,672 Effective of dilutive potential common share equivalents Stock options 1,719,796 — Restricted stock units 409,807 — Convertible debt — — Shares used for diluted net income (loss) per share 61,146,466 58,779,672 Net income (loss) per share: Basic $ 0.03 $ (0.11 ) Diluted $ 0.03 $ (0.11 ) For the three months ended September 30, 2018, certain potential outstanding shares from stock options, restricted stock units and convertible debt were excluded from the computation of diluted net income per share because the effect of including these items was anti-dilutive. Additionally, certain performance-based restricted stock units were excluded from the computation of diluted net income per share because the underlying performance conditions for such restricted stock units had not been met as of these dates. The number of potential common share equivalents excluded from the computation of diluted net income (loss) per share for the three and nine months ended September 30, 2018 and 2017 are as follows: Three Months Ended September 30, Nine Months Ended September 30, Three and Nine Months Ended September 30, 2018 2018 2017 1.375% Convertible Senior Notes 4,319,429 4,319,429 — 2.00% Convertible Senior Notes — — 1,442,433 1.25% Convertible Senior Notes 5,910,954 5,910,954 5,910,954 Unvested restricted stock units 300,438 865,206 1,007,729 Outstanding stock options 223,183 3,117,326 3,489,393 Total potential common share equivalents excluded from computation of diluted net income (loss) per share 10,754,004 14,212,915 11,850,509</t>
  </si>
  <si>
    <t>Inventory Disclosure [Abstract]</t>
  </si>
  <si>
    <t>Inventories Inventories are carried at the lower of cost or market, determined under the first-in, first-out method, and include the costs of material, labor and overhead. Inventory has been recorded at cost, or net realizable value as appropriate, as of September 30, 2018 and December 31, 2017 . The Company reviews inventories for net realizable value based on quantities on hand and expectations of future use. Work in process is calculated based upon a buildup in the stage of completion using estimated labor inputs for each stage in production. The components of inventories are as follows: As of (in thousands) September 30, 2018 December 31, 2017 Raw materials $ 5,390 $ 2,146 Work-in-process 17,187 23,918 Finished goods, net 35,473 7,729 Total inventories $ 58,050 $ 33,793</t>
  </si>
  <si>
    <t>Prepaid Expenses and Other Assets (Notes)</t>
  </si>
  <si>
    <t>Deferred Costs, Capitalized, Prepaid, and Other Assets Disclosure [Abstract]</t>
  </si>
  <si>
    <t>Prepaid Expenses and Other Assets</t>
  </si>
  <si>
    <t>Prepaid Expenses and Other Assets The components of prepaid expenses and other current assets are as follows: As of (in thousands) September 30, 2018 December 31, 2017 Prepaid expenses and other current assets $ 11,036 $ 9,949 Capitalized contract acquisition costs, current portion 6,869 — Total prepaid expenses and other current assets $ 17,905 $ 9,949 The components of other assets are as follows: As of (in thousands) September 30, 2018 December 31, 2017 Other assets $ 2,487 $ 1,969 Capitalized contract acquisition costs, net of current portion 15,570 — Total other assets $ 18,057 $ 1,969 The Company capitalizes commission costs that are related to new patient starts. These costs are deferred in other assets, net of the short term portion included in prepaid and other current assets. Costs to obtain a contract are amortized as sales and marketing expense on a straight line basis over the expected period of benefit, which considers future product upgrades for which a commission would be paid. These capitalized costs are periodically reviewed for impairment. As of September 30, 2018, capitalized contract acquisition costs were $22.4 million , including a current balance of $6.9 million and a non-current balance of $15.6 million . The Company recognized $5.0 million of amortization of capitalized commission costs during the nine months ended September 30, 2018. There were no impairments to capitalized costs to obtain a contract recorded during the period.</t>
  </si>
  <si>
    <t>Goodwill and Other Intangible Assets, Net</t>
  </si>
  <si>
    <t>Goodwill and Intangible Assets Disclosure [Abstract]</t>
  </si>
  <si>
    <t>Other Intangible Assets, Net</t>
  </si>
  <si>
    <t>Other Intangible Assets, Net Goodwill The Company has $39.8 million of goodwill on its balance sheet from prior business acquisitions. The Company performs an assessment of its goodwill for impairment on at least an annual basis or whenever events or changes in circumstances indicate there might be an impairment. The Company's annual impairment test date is October 1st. There was no impairment of goodwill during the three and nine months ended September 30, 2018 . Intangible Assets, Net The Company’s finite-lived intangible assets are stated at cost less accumulated amortization and include customer relationships acquired in prior business acquisitions and from the Company's former European Distributor. See Note 12 for a discussion of the Company's accounting for estimated fees owed to its former European Distributor following the expiration of its distribution agreement on June 30, 2018. The components of other intangible assets are as follows: As of September 30, 2018 December 31, 2017 (in thousands) Gross Carrying Amount Accumulated Amortization Net Book Value Gross Carrying Amount Accumulated Amortization Net Book Value Customer and contractual relationships $ 4,078 $ (1,859 ) $ 2,219 $ 2,135 $ (1,764 ) $ 371 Internal-use software 10,271 (4,699 ) 5,572 7,545 (3,565 ) 3,980 Total intangible assets $ 14,349 $ (6,558 ) $ 7,791 $ 9,680 $ (5,329 ) $ 4,351 Amortization expense for intangible assets was approximately $0.5 million and $0.3 million for the three months ended September 30, 2018 and 2017 , respectively. Amortization expense for intangible assets was approximately $1.3 million and $0.8 million for the nine months ended September 30, 2018 and 2017 , respectively. Amortization expense is recorded in general and administrative expenses in the consolidated statements of operations. Amortization expense expected for the next five years and thereafter is as follows: (in thousands) Years Ending December 31, Customer and Contractual Relationships Internal-Use Software Total 2018 (remaining) $ 90 $ 465 $ 555 2019 334 1,767 2,101 2020 266 1,505 1,771 2021 200 1,080 1,280 2022 200 571 771 Thereafter 1,129 184 1,313 Total $ 2,219 $ 5,572 $ 7,791 As of September 30, 2018 , the weighted average amortization period of the Company’s customer and contractual relationships intangible assets and internal-use software intangible assets are approximately 9.1 years and 3.5 years , respectively.</t>
  </si>
  <si>
    <t>Accrued Expenses and Other Current Liabilities (Notes)</t>
  </si>
  <si>
    <t>Payables and Accruals [Abstract]</t>
  </si>
  <si>
    <t>Accrued Expenses and Other Current Liabilities</t>
  </si>
  <si>
    <t>Accrued Expenses and Other Current Liabilities The components of accrued expenses and other current liabilities are as follows: As of (in thousands) September 30, 2018 December 31, 2017 Employee compensation and related costs $ 32,265 $ 34,942 Professional and consulting services 10,190 9,273 Supplier charges 3,863 3,542 Warranty 2,303 1,653 Other 19,548 9,846 Total accrued expenses and other current liabilities $ 68,169 $ 59,256 Product Warranty Costs The Company generally provides a four -year warranty on its PDMs sold in the United States and Europe and a five -year warranty on its PDMs sold in Canada and may replace any Omnipod that does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Three Months Ended September 30, Nine Months Ended September 30, (in thousands) 2018 2017 2018 2017 Product warranty liability at the beginning of the period $ 5,503 $ 4,817 $ 5,337 $ 4,388 Warranty expense 1,763 1,483 5,264 3,123 Warranty claims settled (1,548 ) (1,303 ) (4,883 ) (2,514 ) Product warranty liability at the end of the period $ 5,718 $ 4,997 $ 5,718 $ 4,997 Composition of balance: As of (in thousands) September 30, 2018 December 31, 2017 Short-term $ 2,303 $ 1,653 Long-term 3,415 3,684 Total warranty liability: $ 5,718 $ 5,337</t>
  </si>
  <si>
    <t>Commitments and Contingencies (Notes)</t>
  </si>
  <si>
    <t>Commitments and Contingencies Disclosure [Abstract]</t>
  </si>
  <si>
    <t>Commitments and Contingencies</t>
  </si>
  <si>
    <t>Commitments and Contingencies Legal Proceedings Between May 5, 2015 and June 16, 2015, three class action lawsuits were filed by shareholders in the U.S. District Court, for the District of Massachusetts, against the Company and certain individual current and former executives of the Company. Two suits subsequently were voluntarily dismissed. Arkansas Teacher Retirement System v. Insulet, et al., 1:15-cv-12345, (“ATRS”) alleged that the Company (and certain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to the plaintiffs and the class they purport to represent. On August 6, 2018, the Court issued an order finally approving the settlement. The Company had previously accrued fees and expenses in connection with this matter for the amount of the final settlement liability that was not covered by insurance, which amount wa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which is pending. The Company expects that such fees and expenses payable to plaintiff's counsel will be covered by the Company's insurance.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 Fees To Former European Distributor Following the expiration of its distribution agreement on June 30, 2018, the Company is required to pay to its former European Distributor a quarterly per unit fee for sales of its Omnipod device to identified customers (as that term is defined in the distribution agreement) of the former European Distributor over the twelve months following the expiration of the distribution agreement. The Company is recognizing a liability and an associated intangible asset for this fee as qualifying sales of the Omnipod device are made to these identified customers during the twelve-month period between July 1, 2018 and June 30, 2019. T he actual total fee could vary significantly depending on the number of customers who qualify as eligible to be considered for purposes of calculating the fee under the terms of the distribution agreement, which is under dispute between the parties, and the number of Omnipod devices sold to those customers over the twelve month period. The Company estimates that the total fee could be in the range of approximately $10 million to $55 million over the twelve month period. The Company has accrued approximately $2 million for fees related to Omnipod devices sold to qualifying customers for the three months ended September 30, 2018. Operating Leases The Company leases approximately 100,000 square feet of laboratory and office space for its corporate headquarters in Billerica, Massachusetts. The lease expires in November 2022 and contains escalating payments over the its life. Additionally, the Company leases approximately 29,000 square feet of warehousing space in Billerica, Massachusetts under a lease expiring in September 2019. The Company also leases international and U.S. facilities under leases expiring from October 2018 to June 2021. Rental expense under operating leases was $0.9 million and $2.6 million for the three and nine months ended September 30, 2018, respectively. There have been no material changes to the Company's lease obligation in the nine months ended September 30, 2018.</t>
  </si>
  <si>
    <t>Stock-Based Compensation and Stockholder' Equity</t>
  </si>
  <si>
    <t>Disclosure of Compensation Related Costs, Share-based Payments [Abstract]</t>
  </si>
  <si>
    <t>Stock-Based Compensation and Stockholder' Equity The Company grants stock options, and both time-based and performance-based restricted stock units under its 2017 Stock Option and Incentive Plan and offers employees the opportunity to purchase its common stock through an Employee Stock Purchase Plan. The following table reflects the Company's stock-based compensation expense related to share-based awards recognized in the three and nine months ended September 30, 2018 and 2017 : Three Months Ended September 30, Nine Months Ended September 30, Unamortized Expense Weighted Average Remaining Expense Period (Years) ($ in thousands) 2018 2017 2018 2017 At September 30, 2018 Stock options $ 3,957 $ 3,127 $ 8,587 $ 8,815 $ 13,632 2.5 Restricted stock units 11,835 5,621 21,734 14,358 25,054 1.9 Employee stock purchase plan 296 149 884 379 197 0.2 Total $ 16,088 $ 8,897 $ 31,205 $ 23,552 $ 38,883 The following summarizes stock option activity during the nine months ended September 30, 2018 : Number of Options (#) Weighted Average Exercise Price ($) Aggregate Intrinsic Value ($ in thousands) Weighted Average Remaining Contractual Term (Years) Outstanding at December 31, 2017 3,377,220 $ 35.10 Granted 287,199 77.05 Exercised (384,887 ) 33.11 $ 21,419 Cancelled (162,206 ) 40.45 Outstanding at September 30, 2018 3,117,326 $ 38.94 $ 208,898 7.1 Vested, September 30, 2018 2,077,854 $ 34.40 $ 148,671 6.6 Vested or expected to vest, September 30, 2018 (1) 3,019,139 $ 203,882 (1) Represents total outstanding stock options as of September 30, 2018 , adjusted for estimated forfeitures. The following table summarizes the status of the Company’s restricted stock units during the nine months ended September 30, 2018 : Number of Shares (#) Weighted Average Fair Value ($) Outstanding at December 31, 2017 994,364 $ 38.08 Granted 328,342 75.51 Adjustment (1) 147,301 29.54 Vested (526,638 ) 33.59 Forfeited (78,163 ) 44.58 Outstanding at September 30, 2018 865,206 $ 52.98 (1) Certain performance-based restricted stock units are subject to a three -year vesting period subject to meeting performance targets and continued employment. During the three months ended March 31, 2018, the Compensation Committee of the Board of Directors determined that the performance was achieved at 200% of target for certain performance-based awards issued in 2016, resulting in an adjustment to the shares that will ultimately vest for these awards.</t>
  </si>
  <si>
    <t>Income Taxes</t>
  </si>
  <si>
    <t>Income Tax Disclosure [Abstract]</t>
  </si>
  <si>
    <t>Income Taxes The Company accounts for income taxes in accordance with ASC 740-10, Income Taxes (“ASC 740-10”). The Tax Cuts and Jobs Act ("Tax Reform Act"), which was enacted in December 2017, significantly changed U.S. tax law by, among other things, lowering corporate income tax rates to a flat 21% rate effective January 1, 2018 and imposing a tax on deemed repatriated earnings of foreign subsidiaries. The Company recognized the impact of the Tax Reform Act in the consolidated financial statements as of December 31, 2017. In accordance with Staff Accounting Bulletin No. 118 ("SAB 118"), the Company recorded provisional amounts reflecting the impact of certain requirements of the Tax Reform Act in its consolidated financial statements and related disclosures as of December 31, 2017, including a reduction in net operating losses in 2017 of $0.8 million offset by an associated reduction in the valuation allowance of the $0.8 million related to the deemed repatriation. The deemed repatriation tax computation will be finalized in conjunction with the filing of the Company's federal and state tax returns in the fourth quarter and are not expected to vary significantly from the original estimate. The Tax Reform Act also subjects the Company to current tax on global intangible low-taxed income, or ("GILTI") earned by certain of its foreign subsidiaries. The Company has elected to recognize the income tax related to GILTI as a period expense in the period the tax is incurred or expected to occur for the year ended December 31, 2018. The inclusion of GILTI had no impact on the Company's income tax expense or effective tax rate in the period due to the full valuation allowance applied to the U.S. entity.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5 through 2016 and 2014 through 2016, respectively. In addition, the Company has generated tax losses since its inception in 2000. These years may be subject to examination if the losses are carried forward and utilized in future years. As of September 30, 2018 and December 31, 2017 , the Company has provided a full valuation allowance against its domestic net deferred tax asset because it is not more likely than not that the future tax benefit will be realized. In addition, the Company has a net deferred tax asset in foreign jurisdictions where no valuation allowance is recorded as it is more likely than not that the future tax benefit will be realized. As of September 30, 2018, the Company had no uncertain tax positions. Income tax expense was $0.2 million and $0.1 million for the three months ended September 30, 2018 and 2017. Income tax expense was $0.9 million and $0.3 million for the nine months ended September 30, 2018 and 2017 , respectively. Income tax expense for both periods in the current year was primarily driven by taxable income generated in foreign jurisdictions, mainly the United Kingdom and Canada.</t>
  </si>
  <si>
    <t>Basis of Presentation and Summary of Significant Accounting Policies (Policies)</t>
  </si>
  <si>
    <t>Basis of Presentation</t>
  </si>
  <si>
    <t>Basis of Presentation The unaudited consolidated financial statements in this Quarterly Report on Form 10-Q have been prepared in accordance with generally accepted accounting principles (“U.S. GAAP” or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8 are not necessarily indicative of the results that may be expected for the full year ending December 31, 2018 , or for any other subsequent interim period. The unaudited consolidated financial statements in this Quarterly Report on Form 10-Q should be read in conjunction with the Company’s consolidated financial statements and notes thereto contained in the Company’s Annual Report on Form 10-K for the year ended December 31, 2017 .</t>
  </si>
  <si>
    <t>Use of Estimates in Preparation of Financial Statements</t>
  </si>
  <si>
    <t>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Actual results may differ from those estimates. See Note 3 related to the Company's adoption of Accounting Standards Update No. 2014-09, Revenue from Contracts with Customers, for a discussion of judgments associated with the recognition of revenue and deferral of cost to obtain a contract.</t>
  </si>
  <si>
    <t>Principles of Consolidation</t>
  </si>
  <si>
    <t xml:space="preserve">Principles of Consolidation The consolidated financial statements include the accounts of the Company and its wholly-owned subsidiaries. All intercompany balances and transactions have been eliminated in consolidation. </t>
  </si>
  <si>
    <t>Segment Reporting</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its Chief Executive Officer ("CEO")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t>
  </si>
  <si>
    <t>Shipping and Handling Costs</t>
  </si>
  <si>
    <t>Shipping and Handling Costs The Company does not typically charge its customers for shipping and handling costs associated with shipping its product to its customers unless non-standard shipping and handling services are requested.</t>
  </si>
  <si>
    <t>Recently Adopted and Not Yet Adopted Accounting Pronouncements</t>
  </si>
  <si>
    <t>Recently Adopted Accounting Standards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Under this guidance, an entity makes additional estimates regarding performance conditions and the allocation of variable consideration and must evaluate whether revenue derived from a contract should be recognized at a point in time or over time. The Company adopted the standard as of the required effective date of January 1, 2018 using the modified retrospective method. Under this method, the new guidance was applied to contracts that were not yet completed as of January 1, 2018 with the cumulative effect of initially applying the guidance recognized through accumulated deficit as the date of initial application. See Note 3 "Revenue from Contracts with Customers". Effective January 1, 2018, the Company adopted ASU 2016-01, Recognition and Measurement of Financial Assets and Financial Liabilities ("ASU 2016-01"). ASU 2016-01 changes the GAAP model for the accounting of equity investments, whereby equity investments with readily determinable fair value are carried at fair value with changes reported in net income (loss) as opposed to other comprehensive income (loss). The Company adopted ASU 2016-01 as of the required effective date of January 1, 2018. There was no impact on the consolidated financial statements upon the adoption of ASU 2016-01 as of the effective date or as of and for the period ended September 30, 2018. Effective January 1, 2018, the Company retrospectively adopt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re was no impact on the consolidated statements of cash flows upon the adoption of ASU 2016-15. Effective January 1, 2018, the Company adopted ASU 2017-09, Compensation-Stock Compensation (Topic 718): Scope of Modification Accounting . ("ASU 2017-09"). ASU 2017-09 specifies the types of changes to the terms or conditions of a share-based payment award that require an entity to apply modification accounting in accordance with Topic 718. The adoption of ASU 2017-09 did not have an impact on the Company's consolidated financial statements. Effective January 1, 2018, the Company adopted ASU 2016-16, Income Taxes (Topic 740): Intra-Entity Transfers of Assets Other Than Inventory ("ASU 2016-16"). ASU 2016-16 requires than an entity recognized the income tax effects of an intra-entity transfer of an asset, other than inventory, when the transfer occurs as opposed to when the asset is sold to a third party. The adoption of this guidance did not have an impact on the Company's consolidated financial statements. Accounting Standards Issued and Not Yet Adopted In February 2016, the FASB issued ASU 2016-02, Leases ("ASU 2016-02"). ASU 2016-02 and its related amendments (collectively referred to as ASC 842) requires lessees to recognize the assets and liabilities on their balance sheet for the rights and obligations created by most leases and continue to recognize expenses on their income statements over the lease term. ASC 842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While the Company continues to assess all potential impacts of the standard and its method of adoption, the Company expects to record right-of-use assets, with an associated amount recorded to lease obligations, on its balance sheet primarily related to its leased office and warehousing space. While the Company expects that the adoption of this standard will require updates to its processes and internal controls over financial reporting, the Company has concluded that it will not be required to implement new information systems to account for its lease portfolio.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In August 2017, the FASB issued ASU 2017-12, Targeted Improvements to Accounting for Hedging Activities ("ASU 2017-12"). ASU 2017-12 updates the current hedge accounting guidance with the objective of improving the financial reporting of hedging activities by better portraying the economic results of an entity's risk management activities in its financial statements. The new guidance is effective for the Company on January 1, 2019 and early adoption is permitted. As the Company currently does not use derivative financial instruments, this guidance is not expected to impact on Company's financial statements upon adoption. In August 2018, the FASB issued ASU 2018-13, Changes to the Disclosure Requirements for Fair Value Measurement ("ASU 2018-13"). ASU 2018-13 modifies certain disclosure requirements related to fair value measurements primarily associated with Level 3 investments. The guidance is effective no later than January 1, 2020 for the Company and can be early-adopted prospectively in any interim period for certain disclosure requirements or retrospectively for others. The Company does not expect the adoption of this guidance to have a material impact on its fair value disclosures. In August 2018, the FASB issued ASU 2018-15, Customer's Accounting for Implementation Costs Incurred in a Cloud Computing Arrangement That Is a Service Contract ("ASU 2018-15"). ASU 2018-15 requires that entities capitalize certain costs to implement a cloud computing arrangement that is service contract consistent with the rules applicable to internal use software capitalization projects. The guidance is effective no later than January 1, 2020 for the Company and can be early-adopted prospectively in any interim period or retrospectively. The Company is evaluating when and how it will adopt this new guidance. Upon adoption, the Company would defer eligible costs related to the implementation of cloud computing arrangements within other current and non-current assets and amortize these costs to the same income statement line as the associated hosting fees.</t>
  </si>
  <si>
    <t>Accounts receivable consist of amounts due from third-party payors, patients and third-party intermediaries. The Company records an allowance for doubtful accounts at the time potential collection risk is identified. The Company estimates its allowance based on historical experience, assessment of specific risk, and discussions with individual customers. The Company believes the reserve is adequate to mitigate current collection risk.</t>
  </si>
  <si>
    <t xml:space="preserve">Inventories are carried at the lower of cost or market, determined under the first-in, first-out method, and include the costs of material, labor and overhead. Inventory has been recorded at cost, or net realizable value as appropriate, as of September 30, 2018 and December 31, 2017 . The Company reviews inventories for net realizable value based on quantities on hand and expectations of future use. Work in process is calculated based upon a buildup in the stage of completion using estimated labor inputs for each stage in production. </t>
  </si>
  <si>
    <t>The Company performs an assessment of its goodwill for impairment on at least an annual basis or whenever events or changes in circumstances indicate there might be an impairment. The Company's annual impairment test date is October 1st.</t>
  </si>
  <si>
    <t>Intangible Assets, Net</t>
  </si>
  <si>
    <t xml:space="preserve">Intangible Assets, Net The Company’s finite-lived intangible assets are stated at cost less accumulated amortization and include customer relationships acquired in prior business acquisitions and from the Company's former European Distributor. See Note 12 for a discussion of the Company's accounting for estimated fees owed to its former European Distributor following the expiration of its distribution agreement on June 30, 2018. </t>
  </si>
  <si>
    <t>Product Warranty Costs</t>
  </si>
  <si>
    <t>Product Warranty Costs The Company generally provides a four -year warranty on its PDMs sold in the United States and Europe and a five -year warranty on its PDMs sold in Canada and may replace any Omnipod that does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t>
  </si>
  <si>
    <t xml:space="preserve">The Company files federal, state and foreign tax returns. These returns are generally open to examination by the relevant tax authorities from three to four years from the date they are filed. </t>
  </si>
  <si>
    <t>Revenue from Contracts with Customers (Tables)</t>
  </si>
  <si>
    <t>Disaggregation of Revenue</t>
  </si>
  <si>
    <t>The following table summarizes revenue from contracts with customers for the three and nine months ended September 30, 2018 and 2017: Three months Nine months (in thousands) 2018 2017 2018 2017 U.S. Omnipod $ 81,970 $ 70,065 $ 230,289 $ 195,081 International Omnipod 50,214 32,481 117,127 84,200 Drug Delivery 18,892 19,229 51,500 53,963 Total $ 151,076 $ 121,775 $ 398,916 $ 333,244</t>
  </si>
  <si>
    <t>Summary of Financial Statement Impact of ASC 606 Adoption</t>
  </si>
  <si>
    <t>The table also compares the reported consolidated balance sheet accounts as of September 30, 2018 that were impacted by the new guidance to pro forma balance sheet amounts had the previous guidance been in effect. As Reported Adjustments As Adjusted As Reported Adjustments Pro forma (in thousands) 12/31/2017 1/1/2018 1/1/2018 9/30/2018 9/30/2018 9/30/2018 Unbilled receivable (a) $ — $ 5,119 $ 5,119 $ 9,963 $ (9,963 ) $ — Inventories 33,793 (753 ) 33,040 58,050 1,430 59,480 Prepaid expenses and other current assets (b) 9,949 5,568 15,517 17,905 (6,869 ) 11,036 Total current assets 537,171 9,934 547,105 445,712 (15,402 ) 430,310 Other assets (b) 1,969 13,326 15,295 18,057 (15,567 ) 2,490 Total assets 816,744 23,260 840,004 886,306 (30,969 ) 855,337 Deferred revenue (c) 2,356 2,625 4,981 2,210 (771 ) 1,439 Total current liabilities 86,025 2,625 88,650 97,224 (771 ) 96,453 Other long-term liabilities 6,030 271 6,301 6,668 (270 ) 6,398 Total liabilities 658,228 2,896 661,124 688,377 (1,041 ) 687,336 Accumulated deficit (707,255 ) 20,349 (686,906 ) (693,507 ) (29,937 ) (723,444 ) Total stockholders' equity 158,516 20,364 178,880 197,929 (29,928 ) 168,001 Total liabilities and stockholders' equity 816,744 23,260 840,004 886,306 (30,969 ) 855,337 (a) Unbilled receivable that reflects revenue for a portion of the Company's drug delivery product line as the product is produced. The unbilled receivable is reclassified to accounts receivable as the product is completed and shipped to the customer. (b) Other current and non-current assets include contract acquisition costs related to the sale of the Omnipod. These costs are amortized over the estimated period of benefit. (c) The adoption of ASC 606 required the Company to record a contract liability, or deferred revenue, on January 1, 2018, primarily associated with a volume-based pricing discount granted to the Company's European Distributor at the outset of the distribution contract in 2010. The deferred revenue was recognized as revenue through the completion of the distributor contract during the first half of 2018. The following summarizes the significant changes on the Company’s consolidated statement of operations for the three and nine months ended September 30, 2018 as a result of the adoption of ASC 606 on January 1, 2018 compared to if the Company had continued to recognize revenue under ASC 605: Three months ended September 30, 2018 Nine months ended September 30, 2018 (in thousands, except per share amounts) As reported Adjustments Pro forma As reported Adjustments Pro forma U.S. Omnipod $ 81,970 $ (135 ) $ 81,835 $ 230,289 $ (9 ) $ 230,280 International Omnipod (a) 50,214 53 50,267 117,127 (1,845 ) 115,282 Drug Delivery (b) 18,892 3,995 22,887 51,500 (4,844 ) 46,656 Revenue 151,076 3,913 154,989 398,916 (6,698 ) 392,218 Cost of revenue 49,107 674 49,781 139,060 (677 ) 138,383 Gross profit 101,969 3,239 105,208 259,856 (6,021 ) 253,835 Sales and marketing (c) 34,922 394 35,316 102,660 3,567 106,227 Total operating expenses 95,104 394 95,498 248,666 3,567 252,233 Operating income 6,865 2,845 9,710 11,190 (9,588 ) 1,602 Income (loss) before income taxes 1,853 2,845 4,698 (5,662 ) (9,588 ) (15,250 ) Net income (loss) $ 1,659 $ 2,845 $ 4,504 $ (6,601 ) $ (9,588 ) $ (16,189 ) Net income (loss) per share: basic $ 0.03 $ 0.05 $ 0.08 $ (0.11 ) $ (0.17 ) $ (0.28 ) Net income (loss) per shares: diluted $ 0.03 $ 0.04 $ 0.07 $ (0.11 ) $ (0.17 ) $ (0.28 ) (a) International Omnipod revenue under ASC 606 includes the amortization of a material right associated with a volume-based pricing discount granted to the Company's European Distributor at the outset of the distribution contract in 2010. The deferred revenue was recognized as revenue through the completion of the distributor contract during the first half of 2018. (b) ASC 606 accelerated the recognition of revenue and fulfillment costs related to certain drug delivery contracts for which recognition was previously recorded when the product was shipped to the customer and is recorded as the product is produced under ASC 606. During the three and nine months ended September 30, 2018, revenue was lower by $4.0 million and higher by $4.8 million , respectively, due to changes in quantity and stage of production of in-process inventory relative to the prior period. (c) ASC 606 resulted in the amortization of capitalized commission costs that were recorded as part of the cumulative effect adjustment upon adoption and during the nine months ended September 30, 2018. Amortization of these capitalized costs to selling and marketing expenses, net of commission costs that were capitalized in the three and nine month periods, reduced sales and marketing expenses in each period . Nine Months Ended September 30, 2018 Statement of Cash Flows (in thousands) As Reported Adjustments Pro Forma Net loss $ (6,601 ) $ (9,588 ) $ (16,189 ) Adjustments to reconcile net loss to net cash used in operating activities Non-cash items 66,602 — 66,602 Changes in operating assets and liabilities: — Accounts receivable and unbilled receivable (24,581 ) 4,844 (19,737 ) Inventories (25,279 ) (677 ) (25,956 ) Prepaid expenses and other assets (5,258 ) 3,567 (1,691 ) Accounts payable, accrued expenses and other current liabilities 2,938 — 2,938 Deferred revenue (2,761 ) 1,854 (907 ) Other long-term liabilities 400 — 400 Net cash provided by operating activities $ 5,460 $ — $ 5,460</t>
  </si>
  <si>
    <t>Schedule of revenue from major customers</t>
  </si>
  <si>
    <t>Revenue for customers comprising more than 10% of total revenue were as follows: Three Months Ended September 30, Nine Months Ended September 30, 2018 2017 2018 2017 Amgen, Inc. 12% 16% 13% 16% Ypsomed and affiliates * 23% 11% 21% Cardinal Health Inc. and affiliates 12% 11% 12% 10% * Represents less than 10% of consolidated revenue.</t>
  </si>
  <si>
    <t>Investments and Fair Value (Tables)</t>
  </si>
  <si>
    <t>Schedule investments</t>
  </si>
  <si>
    <t>The following table provides amortized cost, gross unrealized gains and loses, fair value and the level in the fair value hierarchy within which those measurements fall: (in thousands) Amortized cost Gross Unrealized Gains (Losses) Fair Value Level 1 Level 2 September 30, 2018 Money market mutual funds $ 66,141 $ — $ 66,141 $ 66,141 $ — Total cash equivalents $ 66,141 $ — $ 66,141 $ 66,141 $ — U.S. government and agency bonds $ 120,832 $ (444 ) $ 120,388 $ 77,128 $ 43,260 Corporate bonds 38,897 (108 ) 38,789 — 38,789 Certificates of deposit 4,104 — 4,104 — 4,104 Total short-term investments $ 163,833 $ (552 ) $ 163,281 $ 77,128 $ 86,153 U.S. government and agency bonds $ 96,038 $ (646 ) $ 95,392 $ 73,652 $ 21,740 Corporate bonds 44,808 (245 ) 44,563 — 44,563 Certificates of deposit 5,584 — 5,584 — 5,584 Total long-term investments $ 146,430 $ (891 ) $ 145,539 $ 73,652 $ 71,887 December 31, 2017 Money market mutual funds $ 236,936 $ — $ 236,936 $ 236,936 $ — U.S government and agency bonds $ 5,000 — $ 5,000 $ 5,000 — Total cash equivalents $ 241,936 $ — $ 241,936 $ 241,936 $ — U.S. government and agency bonds $ 112,311 $ (235 ) $ 112,076 $ 90,703 $ 21,373 Corporate bonds 47,713 (32 ) 47,681 — 47,681 Certificates of deposit 7,722 — 7,722 — 7,722 Total short-term investments $ 167,746 $ (267 ) $ 167,479 $ 90,703 $ 76,776 U.S. government and agency bonds $ 92,677 $ (213 ) $ 92,464 $ 49,651 $ 42,813 Corporate bonds 27,871 (59 ) 27,812 — 27,812 Certificates of deposit 5,273 — 5,273 — 5,273 Total long-term investments $ 125,821 $ (272 ) $ 125,549 $ 49,651 $ 75,898</t>
  </si>
  <si>
    <t>Convertible Debt, Net (Tables)</t>
  </si>
  <si>
    <t>Outstanding Convertible Debt and Related Deferred Financing Costs</t>
  </si>
  <si>
    <t>The Company had outstanding convertible debt and related debt issuance costs on its consolidated balance sheet as follows: As of (in thousands) September 30, 2018 December 31, 2017 Principal amount of 2.0% Convertible Senior Notes, due June 2019 $ — $ 3,664 Principal amount of 1.25% Convertible Senior Notes, due September 2021 344,992 345,000 Principal amount of 1.375% Convertible Senior Notes, due November 2024 402,500 402,500 Unamortized debt discount (150,439 ) (170,448 ) Debt issuance costs (12,568 ) (14,543 ) Total convertible debt, net $ 584,485 $ 566,173</t>
  </si>
  <si>
    <t>Interest and Other Expense</t>
  </si>
  <si>
    <t>Interest expense related to the convertible debt was as follows: Three Months Ended September 30, Nine Months Ended September 30, (in thousands) 2018 2017 2018 2017 Contractual coupon interest $ 2,440 $ 1,449 $ 7,382 $ 4,276 Accretion of debt discount 6,702 3,612 19,840 10,690 Amortization of debt issuance costs 661 505 1,950 1,495 Total interest expense related to convertible debt $ 9,803 $ 5,566 $ 29,172 $ 16,461 Interest expense related to convertible debt for the three and nine months ended September 30, 2018 is as follows: Three Months Ended September 30, 2018 Nine Months Ended September 30, 2018 (in thousands) 1.375% 1.25% Total 1.375% 1.25% 2.0% Total Contractual coupon interest $ 1,362 $ 1,078 $ 2,440 $ 4,129 $ 3,234 $ 19 $ 7,382 Amortization of debt discount and issuance costs 3,736 3,627 7,363 11,001 10,729 60 21,790 Total interest expense $ 5,098 $ 4,705 $ 9,803 $ 15,130 $ 13,963 $ 79 $ 29,172 Interest expense related to convertible debt for the three and nine months ended September 30, 2017 is as follows: Three Months Ended September 30, 2017 Nine Months Ended September 30, 2017 (in thousands) 1.25% 2.0% Total 1.25% 2.0% Total Contractual coupon interest $ 1,102 $ 347 $ 1,449 $ 3,259 $ 1,017 $ 4,276 Amortization of debt discount and issuance costs 3,403 714 4,117 10,073 2,112 12,185 Total interest expense $ 4,505 $ 1,061 $ 5,566 $ 13,332 $ 3,129 $ 16,461</t>
  </si>
  <si>
    <t>Fair Value, Liabilities Measured on Recurring and Nonrecurring Basis</t>
  </si>
  <si>
    <t>The carrying amount and the estimated fair value of the Company's convertible debt, which is based on the Level 2 quoted market prices as of September 30, 2018 and December 31, 2017 are as follows: As of September 30, 2018 December 31, 2017 (in thousands) Carrying Value Estimated Fair Value Carrying Value Estimated Fair Value 2% Convertible Senior Notes, due June 2019 $ — $ — $ 3,421 $ 5,467 1.375% Convertible Senior Notes, due November 2024 287,183 515,627 276,172 407,652 1.25% Convertible Senior Notes, due September 2021 297,302 630,041 286,580 450,881 Total $ 584,485 $ 1,145,668 $ 566,173 $ 864,000</t>
  </si>
  <si>
    <t>Accounts Receivable, Net (Tables)</t>
  </si>
  <si>
    <t>Components of Accounts Receivable</t>
  </si>
  <si>
    <t>The components of accounts receivable are as follows: As of (in thousands) September 30, 2018 December 31, 2017 Trade receivables $ 73,428 $ 55,914 Allowance for doubtful accounts (3,478 ) (2,541 ) Total accounts receivable, net $ 69,950 $ 53,373</t>
  </si>
  <si>
    <t>Net Income (Loss) Per Share (Tables)</t>
  </si>
  <si>
    <t>Schedule of Earnings Per Share, Basic and Diluted</t>
  </si>
  <si>
    <t>The following table sets forth the components used in the computation of basic and diluted net income (loss) per share for the three and nine months ended September 30, 2018. Because the Company reported a net loss for the three and nine months ended September 30, 2017, all potential dilutive common shares have been excluded from the computation of the diluted net loss per share for the three and nine months ended September 30, 2017, as the effect would have been anti-dilutive. September 30, 2018 (in thousands, except share and per share data) Three months ended Nine months ended Numerator: Net income (loss) $ 1,659 $ (6,601 ) Denominator: Weighted average common shares outstanding 59,016,863 58,779,672 Effective of dilutive potential common share equivalents Stock options 1,719,796 — Restricted stock units 409,807 — Convertible debt — — Shares used for diluted net income (loss) per share 61,146,466 58,779,672 Net income (loss) per share: Basic $ 0.03 $ (0.11 ) Diluted $ 0.03 $ (0.11 )</t>
  </si>
  <si>
    <t>Potential Common Shares Excluded from Computation of Diluted Net Loss per Share</t>
  </si>
  <si>
    <t>The number of potential common share equivalents excluded from the computation of diluted net income (loss) per share for the three and nine months ended September 30, 2018 and 2017 are as follows: Three Months Ended September 30, Nine Months Ended September 30, Three and Nine Months Ended September 30, 2018 2018 2017 1.375% Convertible Senior Notes 4,319,429 4,319,429 — 2.00% Convertible Senior Notes — — 1,442,433 1.25% Convertible Senior Notes 5,910,954 5,910,954 5,910,954 Unvested restricted stock units 300,438 865,206 1,007,729 Outstanding stock options 223,183 3,117,326 3,489,393 Total potential common share equivalents excluded from computation of diluted net income (loss) per share 10,754,004 14,212,915 11,850,509</t>
  </si>
  <si>
    <t>Inventories (Tables)</t>
  </si>
  <si>
    <t>Components of Inventories</t>
  </si>
  <si>
    <t>The components of inventories are as follows: As of (in thousands) September 30, 2018 December 31, 2017 Raw materials $ 5,390 $ 2,146 Work-in-process 17,187 23,918 Finished goods, net 35,473 7,729 Total inventories $ 58,050 $ 33,793</t>
  </si>
  <si>
    <t>Prepaid Expenses and Other Assets (Tables)</t>
  </si>
  <si>
    <t>Schedule of prepaid expenses and other assets</t>
  </si>
  <si>
    <t>The components of prepaid expenses and other current assets are as follows: As of (in thousands) September 30, 2018 December 31, 2017 Prepaid expenses and other current assets $ 11,036 $ 9,949 Capitalized contract acquisition costs, current portion 6,869 — Total prepaid expenses and other current assets $ 17,905 $ 9,949 The components of other assets are as follows: As of (in thousands) September 30, 2018 December 31, 2017 Other assets $ 2,487 $ 1,969 Capitalized contract acquisition costs, net of current portion 15,570 — Total other assets $ 18,057 $ 1,969</t>
  </si>
  <si>
    <t>Goodwill and Other Intangible Assets, Net (Tables)</t>
  </si>
  <si>
    <t>Components of Other Intangible Assets</t>
  </si>
  <si>
    <t>The components of other intangible assets are as follows: As of September 30, 2018 December 31, 2017 (in thousands) Gross Carrying Amount Accumulated Amortization Net Book Value Gross Carrying Amount Accumulated Amortization Net Book Value Customer and contractual relationships $ 4,078 $ (1,859 ) $ 2,219 $ 2,135 $ (1,764 ) $ 371 Internal-use software 10,271 (4,699 ) 5,572 7,545 (3,565 ) 3,980 Total intangible assets $ 14,349 $ (6,558 ) $ 7,791 $ 9,680 $ (5,329 ) $ 4,351</t>
  </si>
  <si>
    <t>Amortization Expense Expected for Next Five Years</t>
  </si>
  <si>
    <t>Amortization expense expected for the next five years and thereafter is as follows: (in thousands) Years Ending December 31, Customer and Contractual Relationships Internal-Use Software Total 2018 (remaining) $ 90 $ 465 $ 555 2019 334 1,767 2,101 2020 266 1,505 1,771 2021 200 1,080 1,280 2022 200 571 771 Thereafter 1,129 184 1,313 Total $ 2,219 $ 5,572 $ 7,791</t>
  </si>
  <si>
    <t>Accrued Expenses and Other Current Liabilities (Tables)</t>
  </si>
  <si>
    <t>Components of accrued expenses and other current liabilities</t>
  </si>
  <si>
    <t>The components of accrued expenses and other current liabilities are as follows: As of (in thousands) September 30, 2018 December 31, 2017 Employee compensation and related costs $ 32,265 $ 34,942 Professional and consulting services 10,190 9,273 Supplier charges 3,863 3,542 Warranty 2,303 1,653 Other 19,548 9,846 Total accrued expenses and other current liabilities $ 68,169 $ 59,256</t>
  </si>
  <si>
    <t>Reconciliation of Changes in Product Warranty Liability</t>
  </si>
  <si>
    <t>A reconciliation of the changes in the Company’s product warranty liability is as follows: Three Months Ended September 30, Nine Months Ended September 30, (in thousands) 2018 2017 2018 2017 Product warranty liability at the beginning of the period $ 5,503 $ 4,817 $ 5,337 $ 4,388 Warranty expense 1,763 1,483 5,264 3,123 Warranty claims settled (1,548 ) (1,303 ) (4,883 ) (2,514 ) Product warranty liability at the end of the period $ 5,718 $ 4,997 $ 5,718 $ 4,997 Composition of balance: As of (in thousands) September 30, 2018 December 31, 2017 Short-term $ 2,303 $ 1,653 Long-term 3,415 3,684 Total warranty liability: $ 5,718 $ 5,337</t>
  </si>
  <si>
    <t>Stock-Based Compensation and Stockholder' Equity (Tables)</t>
  </si>
  <si>
    <t>Disclosure of compensation related costs, share-based payments</t>
  </si>
  <si>
    <t>Stock option activity</t>
  </si>
  <si>
    <t>The following table reflects the Company's stock-based compensation expense related to share-based awards recognized in the three and nine months ended September 30, 2018 and 2017 : Three Months Ended September 30, Nine Months Ended September 30, Unamortized Expense Weighted Average Remaining Expense Period (Years) ($ in thousands) 2018 2017 2018 2017 At September 30, 2018 Stock options $ 3,957 $ 3,127 $ 8,587 $ 8,815 $ 13,632 2.5 Restricted stock units 11,835 5,621 21,734 14,358 25,054 1.9 Employee stock purchase plan 296 149 884 379 197 0.2 Total $ 16,088 $ 8,897 $ 31,205 $ 23,552 $ 38,883 The following summarizes stock option activity during the nine months ended September 30, 2018 : Number of Options (#) Weighted Average Exercise Price ($) Aggregate Intrinsic Value ($ in thousands) Weighted Average Remaining Contractual Term (Years) Outstanding at December 31, 2017 3,377,220 $ 35.10 Granted 287,199 77.05 Exercised (384,887 ) 33.11 $ 21,419 Cancelled (162,206 ) 40.45 Outstanding at September 30, 2018 3,117,326 $ 38.94 $ 208,898 7.1 Vested, September 30, 2018 2,077,854 $ 34.40 $ 148,671 6.6 Vested or expected to vest, September 30, 2018 (1) 3,019,139 $ 203,882 (1) Represents total outstanding stock options as of September 30, 2018 , adjusted for estimated forfeitures.</t>
  </si>
  <si>
    <t>Summary of restricted stock units</t>
  </si>
  <si>
    <t>The following table summarizes the status of the Company’s restricted stock units during the nine months ended September 30, 2018 : Number of Shares (#) Weighted Average Fair Value ($) Outstanding at December 31, 2017 994,364 $ 38.08 Granted 328,342 75.51 Adjustment (1) 147,301 29.54 Vested (526,638 ) 33.59 Forfeited (78,163 ) 44.58 Outstanding at September 30, 2018 865,206 $ 52.98 (1) Certain performance-based restricted stock units are subject to a three -year vesting period subject to meeting performance targets and continued employment. During the three months ended March 31, 2018, the Compensation Committee of the Board of Directors determined that the performance was achieved at 200% of target for certain performance-based awards issued in 2016, resulting in an adjustment to the shares that will ultimately vest for these awards.</t>
  </si>
  <si>
    <t>Basis of Presentation and Summary of Significant Accounting Policies (Details) $ in Thousands</t>
  </si>
  <si>
    <t>Sep. 30, 2018USD ($)</t>
  </si>
  <si>
    <t>Sep. 30, 2017USD ($)</t>
  </si>
  <si>
    <t>Sep. 30, 2018USD ($)segment</t>
  </si>
  <si>
    <t>Significant Accounting Policies [Line Items]</t>
  </si>
  <si>
    <t>Number of operating segments (in segments) | segment</t>
  </si>
  <si>
    <t>Shipping and Handling</t>
  </si>
  <si>
    <t>Revenue from Contracts with Customers - Narrative (Details) - USD ($)</t>
  </si>
  <si>
    <t>Revenue, Initial Application Period Cumulative Effect Transition [Line Items]</t>
  </si>
  <si>
    <t>Net cash used in operating activities</t>
  </si>
  <si>
    <t>Revenue recognized</t>
  </si>
  <si>
    <t>Revenue recognized from performance obligations satisfied in previous periods</t>
  </si>
  <si>
    <t>Difference between Revenue Guidance in Effect before and after Topic 606 | Accounting Standards Update 2014-09</t>
  </si>
  <si>
    <t>Revenue from Contracts with Customers - Summary of Revenue from Contracts with Customers (Details) - USD ($) $ in Thousands</t>
  </si>
  <si>
    <t>Disaggregation of Revenue [Line Items]</t>
  </si>
  <si>
    <t>U.S. Omnipod</t>
  </si>
  <si>
    <t>International Omnipod</t>
  </si>
  <si>
    <t>Drug Delivery</t>
  </si>
  <si>
    <t>Revenue from Contracts with Customers - Financial Statement Impact of Adopting ASC 606 (Details) - USD ($)</t>
  </si>
  <si>
    <t>Jan. 01, 2018</t>
  </si>
  <si>
    <t>Balance Sheet</t>
  </si>
  <si>
    <t>Total stockholders' equity</t>
  </si>
  <si>
    <t>Total liabilities and stockholders' equity</t>
  </si>
  <si>
    <t>Statement of Operations</t>
  </si>
  <si>
    <t>Operating income</t>
  </si>
  <si>
    <t>Loss before income taxes</t>
  </si>
  <si>
    <t>Statement of Cash Flows</t>
  </si>
  <si>
    <t>Pro Forma</t>
  </si>
  <si>
    <t>Pro Forma | U.S. Omnipod</t>
  </si>
  <si>
    <t>Pro Forma | International Omnipod</t>
  </si>
  <si>
    <t>Pro Forma | Drug Delivery</t>
  </si>
  <si>
    <t>Calculated under Revenue Guidance in Effect before Topic 606</t>
  </si>
  <si>
    <t>Calculated under Revenue Guidance in Effect before Topic 606 | U.S. Omnipod</t>
  </si>
  <si>
    <t>Calculated under Revenue Guidance in Effect before Topic 606 | International Omnipod</t>
  </si>
  <si>
    <t>Calculated under Revenue Guidance in Effect before Topic 606 | Drug Delivery</t>
  </si>
  <si>
    <t>Difference between Revenue Guidance in Effect before and after Topic 606 | Accounting Standards Update 2014-09 | U.S. Omnipod</t>
  </si>
  <si>
    <t>Difference between Revenue Guidance in Effect before and after Topic 606 | Accounting Standards Update 2014-09 | International Omnipod</t>
  </si>
  <si>
    <t>Difference between Revenue Guidance in Effect before and after Topic 606 | Accounting Standards Update 2014-09 | Drug Delivery</t>
  </si>
  <si>
    <t>Revenue from Contracts with Customers - Summary of Revenue from Customers (Details) - Customer concentration risk - Sales revenue</t>
  </si>
  <si>
    <t>Amgen, Inc.</t>
  </si>
  <si>
    <t>Total revenue, percentage</t>
  </si>
  <si>
    <t>12.00%</t>
  </si>
  <si>
    <t>16.00%</t>
  </si>
  <si>
    <t>13.00%</t>
  </si>
  <si>
    <t>Ypsomed</t>
  </si>
  <si>
    <t>23.00%</t>
  </si>
  <si>
    <t>11.00%</t>
  </si>
  <si>
    <t>21.00%</t>
  </si>
  <si>
    <t>Cardinal Health Inc.</t>
  </si>
  <si>
    <t>10.00%</t>
  </si>
  <si>
    <t>Investments and Fair Value - Narrative (Details) $ in Millions</t>
  </si>
  <si>
    <t>Sep. 30, 2018USD ($)Security</t>
  </si>
  <si>
    <t>Dec. 31, 2017USD ($)</t>
  </si>
  <si>
    <t>Debt Securities, Available-for-sale [Line Items]</t>
  </si>
  <si>
    <t>Restricted cash and cash equivalents | $</t>
  </si>
  <si>
    <t>Number of positions | Security</t>
  </si>
  <si>
    <t>Minimum</t>
  </si>
  <si>
    <t>Derivative maturity date range</t>
  </si>
  <si>
    <t>11 days</t>
  </si>
  <si>
    <t>Maximum</t>
  </si>
  <si>
    <t>1 year 11 months 27 days</t>
  </si>
  <si>
    <t>Investments and Fair Value - Schedule of Assets Measured on a Recurring and Nonrecurring Basis (Details) - USD ($) $ in Thousands</t>
  </si>
  <si>
    <t>Recurring fair value measurements:</t>
  </si>
  <si>
    <t>Fair Value, Assets and Liabilities Measured on Recurring and Nonrecurring Basis [Line Items]</t>
  </si>
  <si>
    <t>Cash equivalents</t>
  </si>
  <si>
    <t>Recurring fair value measurements: | Money market mutual funds</t>
  </si>
  <si>
    <t>Recurring fair value measurements: | U.S. government and agency bonds</t>
  </si>
  <si>
    <t>Level 1 | Recurring fair value measurements:</t>
  </si>
  <si>
    <t>Level 1 | Recurring fair value measurements: | Money market mutual funds</t>
  </si>
  <si>
    <t>Level 1 | Recurring fair value measurements: | U.S. government and agency bonds</t>
  </si>
  <si>
    <t>Level 2 | Recurring fair value measurements:</t>
  </si>
  <si>
    <t>Level 2 | Recurring fair value measurements: | Money market mutual funds</t>
  </si>
  <si>
    <t>Level 2 | Recurring fair value measurements: | U.S. government and agency bonds</t>
  </si>
  <si>
    <t>Amortized cost</t>
  </si>
  <si>
    <t>Gross Unrealized Gains (Losses)</t>
  </si>
  <si>
    <t>Fair Value</t>
  </si>
  <si>
    <t>Short-term investments | Level 1 | Recurring fair value measurements:</t>
  </si>
  <si>
    <t>Short-term investments | Level 1 | Recurring fair value measurements: | U.S. government and agency bonds</t>
  </si>
  <si>
    <t>Short-term investments | Level 1 | Recurring fair value measurements: | Corporate bonds</t>
  </si>
  <si>
    <t>Short-term investments | Level 1 | Recurring fair value measurements: | Certificates of deposit</t>
  </si>
  <si>
    <t>Short-term investments | Level 2 | Recurring fair value measurements:</t>
  </si>
  <si>
    <t>Short-term investments | Level 2 | Recurring fair value measurements: | U.S. government and agency bonds</t>
  </si>
  <si>
    <t>Short-term investments | Level 2 | Recurring fair value measurements: | Corporate bonds</t>
  </si>
  <si>
    <t>Short-term investments | Level 2 | Recurring fair value measurements: | Certificates of deposit</t>
  </si>
  <si>
    <t>Short-term investments | U.S. government and agency bonds</t>
  </si>
  <si>
    <t>Short-term investments | Corporate bonds</t>
  </si>
  <si>
    <t>Short-term investments | Certificates of deposit</t>
  </si>
  <si>
    <t>Long-term investments | Level 1 | Recurring fair value measurements:</t>
  </si>
  <si>
    <t>Long-term investments | Level 1 | Recurring fair value measurements: | U.S. government and agency bonds</t>
  </si>
  <si>
    <t>Long-term investments | Level 1 | Recurring fair value measurements: | Corporate bonds</t>
  </si>
  <si>
    <t>Long-term investments | Level 1 | Recurring fair value measurements: | Certificates of deposit</t>
  </si>
  <si>
    <t>Long-term investments | Level 2 | Recurring fair value measurements:</t>
  </si>
  <si>
    <t>Long-term investments | Level 2 | Recurring fair value measurements: | U.S. government and agency bonds</t>
  </si>
  <si>
    <t>Long-term investments | Level 2 | Recurring fair value measurements: | Corporate bonds</t>
  </si>
  <si>
    <t>Long-term investments | Level 2 | Recurring fair value measurements: | Certificates of deposit</t>
  </si>
  <si>
    <t>Long-term investments | U.S. government and agency bonds</t>
  </si>
  <si>
    <t>Long-term investments | Corporate bonds</t>
  </si>
  <si>
    <t>Long-term investments | Certificates of deposit</t>
  </si>
  <si>
    <t>Convertible Debt, Net - Outstanding Convertible Debt and Related Deferred Financing Costs (Details) - USD ($) $ in Thousands</t>
  </si>
  <si>
    <t>Sep. 30, 2016</t>
  </si>
  <si>
    <t>Jun. 30, 2014</t>
  </si>
  <si>
    <t>Debt Instrument [Line Items]</t>
  </si>
  <si>
    <t>Unamortized debt discount</t>
  </si>
  <si>
    <t>Debt issuance costs</t>
  </si>
  <si>
    <t>Total convertible debt, net</t>
  </si>
  <si>
    <t>2% Convertible Senior Notes</t>
  </si>
  <si>
    <t>Debt, interest rate</t>
  </si>
  <si>
    <t>2.00%</t>
  </si>
  <si>
    <t>1.25% Convertible Notes</t>
  </si>
  <si>
    <t>1.25%</t>
  </si>
  <si>
    <t>1.375% Convertible Senior Notes</t>
  </si>
  <si>
    <t>1.375%</t>
  </si>
  <si>
    <t>Convertible Debt | 2% Convertible Senior Notes</t>
  </si>
  <si>
    <t>Principal amount of Senior Notes</t>
  </si>
  <si>
    <t>Convertible Debt | 1.25% Convertible Notes</t>
  </si>
  <si>
    <t>Convertible Debt | 1.375% Convertible Senior Notes</t>
  </si>
  <si>
    <t>Convertible Debt, Net - Interest Expense (Details) - USD ($) $ in Thousands</t>
  </si>
  <si>
    <t>Contractual coupon interest</t>
  </si>
  <si>
    <t>Accretion of debt discount</t>
  </si>
  <si>
    <t>Amortization of debt issuance costs</t>
  </si>
  <si>
    <t>Total interest expense related to convertible debt</t>
  </si>
  <si>
    <t>Convertible Debt, Net Convertible Debt, Net - Summary of Convertible Debt (Details) - Level 2 - USD ($) $ in Thousands</t>
  </si>
  <si>
    <t>Carrying Value</t>
  </si>
  <si>
    <t>Financial instrument value</t>
  </si>
  <si>
    <t>Carrying Value | 2% Convertible Senior Notes</t>
  </si>
  <si>
    <t>Carrying Value | 1.375% Convertible Senior Notes</t>
  </si>
  <si>
    <t>Carrying Value | 1.25% Convertible Senior Notes</t>
  </si>
  <si>
    <t>Estimated Fair Value</t>
  </si>
  <si>
    <t>Estimated Fair Value | 2% Convertible Senior Notes</t>
  </si>
  <si>
    <t>Estimated Fair Value | 1.375% Convertible Senior Notes</t>
  </si>
  <si>
    <t>Estimated Fair Value | 1.25% Convertible Senior Notes</t>
  </si>
  <si>
    <t>Convertible Debt, Net - Narrative (Details)</t>
  </si>
  <si>
    <t>1 Months Ended</t>
  </si>
  <si>
    <t>Nov. 30, 2017USD ($)$ / shares</t>
  </si>
  <si>
    <t>Sep. 30, 2016USD ($)$ / shares</t>
  </si>
  <si>
    <t>Jun. 30, 2014USD ($)$ / shares</t>
  </si>
  <si>
    <t>Jun. 30, 2018USD ($)</t>
  </si>
  <si>
    <t>Unamortized discount</t>
  </si>
  <si>
    <t>Repayment of convertible notes</t>
  </si>
  <si>
    <t>Principal amount of senior notes</t>
  </si>
  <si>
    <t>Conversion price, per share (USD per share) | $ / shares</t>
  </si>
  <si>
    <t>Nonconvertible debt borrowing rate</t>
  </si>
  <si>
    <t>5.80%</t>
  </si>
  <si>
    <t>Debt discount amortization period</t>
  </si>
  <si>
    <t>5 years</t>
  </si>
  <si>
    <t>Deferred financing costs, gross</t>
  </si>
  <si>
    <t>Finance costs reclassified against equity</t>
  </si>
  <si>
    <t>Deferred financing costs, amortization period</t>
  </si>
  <si>
    <t>Long-term debt</t>
  </si>
  <si>
    <t>1.25% Convertible Notes | Investor</t>
  </si>
  <si>
    <t>Repurchased amount</t>
  </si>
  <si>
    <t>Carrying amount of equity component</t>
  </si>
  <si>
    <t>Convertible debt</t>
  </si>
  <si>
    <t>Gain (loss) on extinguishment of debt</t>
  </si>
  <si>
    <t>Senior Notes | 1.375% Convertible Senior Notes</t>
  </si>
  <si>
    <t>Debt conversion rate</t>
  </si>
  <si>
    <t>6.80%</t>
  </si>
  <si>
    <t>7 years</t>
  </si>
  <si>
    <t>Senior Notes | 1.375% Convertible Senior Notes | Investor</t>
  </si>
  <si>
    <t>Senior Notes | 1.25% Convertible Notes</t>
  </si>
  <si>
    <t>Senior Notes | 2% Convertible Senior Notes</t>
  </si>
  <si>
    <t>Accounts Receivable, Net (Details) - USD ($) $ in Thousands</t>
  </si>
  <si>
    <t>Trade receivables</t>
  </si>
  <si>
    <t>Allowance for doubtful accounts</t>
  </si>
  <si>
    <t>Total accounts receivable, net</t>
  </si>
  <si>
    <t>Net Income (Loss) Per Share - Schedule of Earnings per Share, Basic and Diluted (Details) - USD ($) $ / shares in Units, $ in Thousands</t>
  </si>
  <si>
    <t>Numerator:</t>
  </si>
  <si>
    <t>Denominator:</t>
  </si>
  <si>
    <t>Effective of dilutive potential common share equivalents</t>
  </si>
  <si>
    <t>Stock options</t>
  </si>
  <si>
    <t>- Potential Common Shares Excluded from Computation of Diluted Net Loss Per Share (Detail) - shares</t>
  </si>
  <si>
    <t>Antidilutive Securities Excluded from Computation of Earnings Per Share [Line Items]</t>
  </si>
  <si>
    <t>Total dilutive common shares (in shares)</t>
  </si>
  <si>
    <t>1.25% Convertible Senior Notes</t>
  </si>
  <si>
    <t>Unvested restricted stock units</t>
  </si>
  <si>
    <t>Outstanding stock options</t>
  </si>
  <si>
    <t>Inventories - Components of Inventories (Detail) - USD ($) $ in Thousands</t>
  </si>
  <si>
    <t>Raw materials</t>
  </si>
  <si>
    <t>Work-in-process</t>
  </si>
  <si>
    <t>Finished goods, net</t>
  </si>
  <si>
    <t>Total inventories</t>
  </si>
  <si>
    <t>Prepaid Expenses and Other Assets - Summary of Prepaid Expenses and Other Assets (Details) - USD ($) $ in Thousands</t>
  </si>
  <si>
    <t>Capitalized contract acquisition costs, current portion</t>
  </si>
  <si>
    <t>Total prepaid expenses and other current assets</t>
  </si>
  <si>
    <t>Capitalized contract acquisition costs, net of current portion</t>
  </si>
  <si>
    <t>Total other assets</t>
  </si>
  <si>
    <t>Prepaid Expenses and Other Assets - Narrative (Details) - USD ($)</t>
  </si>
  <si>
    <t>Capitalized contract acquisition costs</t>
  </si>
  <si>
    <t>Amortization of capitalized commission costs</t>
  </si>
  <si>
    <t>impairments to capitalized costs</t>
  </si>
  <si>
    <t>Goodwill and Other Intangible Assets, Net - Narrative (Details) - USD ($)</t>
  </si>
  <si>
    <t>Acquired Finite-Lived Intangible Assets [Line Items]</t>
  </si>
  <si>
    <t>Impairment of goodwill</t>
  </si>
  <si>
    <t>Amortization of other intangible assets</t>
  </si>
  <si>
    <t>Customer and Contractual Relationships</t>
  </si>
  <si>
    <t>Intangible asset, weighted average amortization period</t>
  </si>
  <si>
    <t>9 years 1 month</t>
  </si>
  <si>
    <t>Internal-use software</t>
  </si>
  <si>
    <t>3 years 6 months</t>
  </si>
  <si>
    <t>Goodwill and Other Intangible Assets, Net - Components of Other Intangible Assets (Details) - USD ($) $ in Thousands</t>
  </si>
  <si>
    <t>Gross Carrying Amount</t>
  </si>
  <si>
    <t>Accumulated Amortization</t>
  </si>
  <si>
    <t>Net Book Value</t>
  </si>
  <si>
    <t>Goodwill and Other Intangible Assets, Net - Amortization Expense Expected for Next Five Years (Details) $ in Thousands</t>
  </si>
  <si>
    <t>Expected Amortization Expense [Line Items]</t>
  </si>
  <si>
    <t>2018 (remaining)</t>
  </si>
  <si>
    <t>Thereafter</t>
  </si>
  <si>
    <t>Accrued Expenses and Other Current Liabilities - Summary of Accrued Expenses and other Current Liabilities (Details) - USD ($) $ in Thousands</t>
  </si>
  <si>
    <t>Employee compensation and related costs</t>
  </si>
  <si>
    <t>Professional and consulting services</t>
  </si>
  <si>
    <t>Supplier charges</t>
  </si>
  <si>
    <t>Short-term</t>
  </si>
  <si>
    <t>Total accrued expenses and other current liabilities</t>
  </si>
  <si>
    <t>Accrued Expenses and Other Current Liabilities - Narrative (Details)</t>
  </si>
  <si>
    <t>United States</t>
  </si>
  <si>
    <t>Product Warranty Liability [Line Items]</t>
  </si>
  <si>
    <t>Product warranty term for PDMs</t>
  </si>
  <si>
    <t>4 years</t>
  </si>
  <si>
    <t>CANADA</t>
  </si>
  <si>
    <t>Accrued Expenses and Other Current Liabilities - Product Warranty Liability (Details) - USD ($) $ in Thousands</t>
  </si>
  <si>
    <t>Movement in Standard and Extended Product Warranty Accrual, Increase (Decrease) [Roll Forward]</t>
  </si>
  <si>
    <t>Product warranty liability at the beginning of the period</t>
  </si>
  <si>
    <t>Warranty expense</t>
  </si>
  <si>
    <t>Warranty claims settled</t>
  </si>
  <si>
    <t>Product warranty liability at the end of the period</t>
  </si>
  <si>
    <t>Composition of balance:</t>
  </si>
  <si>
    <t>Long-term</t>
  </si>
  <si>
    <t>Total warranty balance</t>
  </si>
  <si>
    <t>Commitments and Contingencies - Narrative (Details) ft² in Thousands, $ in Millions</t>
  </si>
  <si>
    <t>Jun. 16, 2015LegalMatter</t>
  </si>
  <si>
    <t>Sep. 30, 2018USD ($)ft²</t>
  </si>
  <si>
    <t>Loss Contingencies [Line Items]</t>
  </si>
  <si>
    <t>Number of class actions filed (in legal matters) | LegalMatter</t>
  </si>
  <si>
    <t>Number of class actions dismissed (in legal matters) | LegalMatter</t>
  </si>
  <si>
    <t>Operating leases, rent expense</t>
  </si>
  <si>
    <t>Laboratory And Office Space | Billerica Massachusetts</t>
  </si>
  <si>
    <t>Area of real estate property | ft²</t>
  </si>
  <si>
    <t>Warehouse | Billerica Massachusetts</t>
  </si>
  <si>
    <t>Fees To Former European Distributor | Minimum</t>
  </si>
  <si>
    <t>Commitment due in next twelve months</t>
  </si>
  <si>
    <t>Accrued liabilities</t>
  </si>
  <si>
    <t>Fees To Former European Distributor | Maximum</t>
  </si>
  <si>
    <t>Stock-Based Compensation and Stockholder' Equity - Schedule of Stock-Based Compensation Expense Related to Share-Based Awards (Details) - USD ($) $ in Thousands</t>
  </si>
  <si>
    <t>Share-based Compensation Arrangement by Share-based Payment Award, Compensation Cost [Line Items]</t>
  </si>
  <si>
    <t>Unamortized Expense</t>
  </si>
  <si>
    <t>Employee stock purchase plan</t>
  </si>
  <si>
    <t>Share-based compensation arrangement by share-based payment award, equity instruments other than options, outstanding, weighted average remaining contractual term</t>
  </si>
  <si>
    <t>2 months</t>
  </si>
  <si>
    <t>Share-based compensation arrangement by share-based payment award, options, vested and expected to vest, exercisable, weighted average remaining contractual term</t>
  </si>
  <si>
    <t>2 years 5 months 17 days</t>
  </si>
  <si>
    <t>1 year 11 months</t>
  </si>
  <si>
    <t>Stock-Based Compensation and Stockholder' Equity - Stock Option Activity (Details) $ / shares in Units, $ in Thousands</t>
  </si>
  <si>
    <t>Sep. 30, 2018USD ($)$ / sharesshares</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Weighted Average Exercise Price</t>
  </si>
  <si>
    <t>Beginning balance (in dollars per share) | $ / shares</t>
  </si>
  <si>
    <t>Granted (in dollars per share) | $ / shares</t>
  </si>
  <si>
    <t>Exercised (in dollars per share) | $ / shares</t>
  </si>
  <si>
    <t>Canceled (in dollars per share) | $ / shares</t>
  </si>
  <si>
    <t>Ending balance (in dollars per share) | $ / shares</t>
  </si>
  <si>
    <t>Vested, at end of period (in dollars per share) | $ / shares</t>
  </si>
  <si>
    <t>Aggregate Intrinsic Value</t>
  </si>
  <si>
    <t>Exercised | $</t>
  </si>
  <si>
    <t>Ending balance | $</t>
  </si>
  <si>
    <t>Vested, at end of period | $</t>
  </si>
  <si>
    <t>Vested and expected to vest, at end of period | $</t>
  </si>
  <si>
    <t>Options outstanding, weighted average remaining contractual life</t>
  </si>
  <si>
    <t>7 years 1 month</t>
  </si>
  <si>
    <t>Options exercisable, weighted average remaining contractual life</t>
  </si>
  <si>
    <t>6 years 6 months 25 days</t>
  </si>
  <si>
    <t>Stock-Based Compensation and Stockholder' Equity - Summary of Restricted Stock Units (Details) - Unvested restricted stock units</t>
  </si>
  <si>
    <t>Sep. 30, 2018$ / sharesshares</t>
  </si>
  <si>
    <t>Share-based Compensation Arrangement by Share-based Payment Award [Line Items]</t>
  </si>
  <si>
    <t>Vesting period</t>
  </si>
  <si>
    <t>3 years</t>
  </si>
  <si>
    <t>Number of Shares</t>
  </si>
  <si>
    <t>Beginning balance (in shares) | shares</t>
  </si>
  <si>
    <t>Granted (in shares) | shares</t>
  </si>
  <si>
    <t>Adjustment (in shares) | shares</t>
  </si>
  <si>
    <t>Vested (in shares) | shares</t>
  </si>
  <si>
    <t>Forfeited (in shares) | shares</t>
  </si>
  <si>
    <t>Ending balance (in shares) | shares</t>
  </si>
  <si>
    <t>Weighted Average Grant Date Fair Value</t>
  </si>
  <si>
    <t>Adjustment (in dollars per share) | $ / shares</t>
  </si>
  <si>
    <t>Vested (in dollars per share) | $ / shares</t>
  </si>
  <si>
    <t>Forfeited (in dollars per share) | $ / shares</t>
  </si>
  <si>
    <t>Income Taxes - Narrative (Details) - USD ($)</t>
  </si>
  <si>
    <t>Unrecognized tax benefits</t>
  </si>
  <si>
    <t>Reduction in net operating loss</t>
  </si>
  <si>
    <t>Reduction in valuation allowance</t>
  </si>
  <si>
    <t>Number of open tax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4519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9077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60</v>
      </c>
    </row>
    <row r="4" spans="1:2">
      <c r="A4" s="4" t="s">
        <v>33</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6563</v>
      </c>
      <c r="C3" s="7" t="n">
        <v>272577</v>
      </c>
    </row>
    <row r="4" spans="1:3">
      <c r="A4" s="4" t="s">
        <v>30</v>
      </c>
      <c r="B4" s="5" t="n">
        <v>163281</v>
      </c>
      <c r="C4" s="5" t="n">
        <v>167479</v>
      </c>
    </row>
    <row r="5" spans="1:3">
      <c r="A5" s="4" t="s">
        <v>31</v>
      </c>
      <c r="B5" s="5" t="n">
        <v>69950</v>
      </c>
      <c r="C5" s="5" t="n">
        <v>53373</v>
      </c>
    </row>
    <row r="6" spans="1:3">
      <c r="A6" s="4" t="s">
        <v>32</v>
      </c>
      <c r="B6" s="5" t="n">
        <v>9963</v>
      </c>
      <c r="C6" s="5" t="n">
        <v>0</v>
      </c>
    </row>
    <row r="7" spans="1:3">
      <c r="A7" s="4" t="s">
        <v>33</v>
      </c>
      <c r="B7" s="5" t="n">
        <v>58050</v>
      </c>
      <c r="C7" s="5" t="n">
        <v>33793</v>
      </c>
    </row>
    <row r="8" spans="1:3">
      <c r="A8" s="4" t="s">
        <v>34</v>
      </c>
      <c r="B8" s="5" t="n">
        <v>17905</v>
      </c>
      <c r="C8" s="5" t="n">
        <v>9949</v>
      </c>
    </row>
    <row r="9" spans="1:3">
      <c r="A9" s="4" t="s">
        <v>35</v>
      </c>
      <c r="B9" s="5" t="n">
        <v>445712</v>
      </c>
      <c r="C9" s="5" t="n">
        <v>537171</v>
      </c>
    </row>
    <row r="10" spans="1:3">
      <c r="A10" s="4" t="s">
        <v>36</v>
      </c>
      <c r="B10" s="5" t="n">
        <v>145539</v>
      </c>
      <c r="C10" s="5" t="n">
        <v>125549</v>
      </c>
    </row>
    <row r="11" spans="1:3">
      <c r="A11" s="4" t="s">
        <v>37</v>
      </c>
      <c r="B11" s="5" t="n">
        <v>229433</v>
      </c>
      <c r="C11" s="5" t="n">
        <v>107864</v>
      </c>
    </row>
    <row r="12" spans="1:3">
      <c r="A12" s="4" t="s">
        <v>38</v>
      </c>
      <c r="B12" s="5" t="n">
        <v>7791</v>
      </c>
      <c r="C12" s="5" t="n">
        <v>4351</v>
      </c>
    </row>
    <row r="13" spans="1:3">
      <c r="A13" s="4" t="s">
        <v>39</v>
      </c>
      <c r="B13" s="5" t="n">
        <v>39774</v>
      </c>
      <c r="C13" s="5" t="n">
        <v>39840</v>
      </c>
    </row>
    <row r="14" spans="1:3">
      <c r="A14" s="4" t="s">
        <v>40</v>
      </c>
      <c r="B14" s="5" t="n">
        <v>18057</v>
      </c>
      <c r="C14" s="5" t="n">
        <v>1969</v>
      </c>
    </row>
    <row r="15" spans="1:3">
      <c r="A15" s="4" t="s">
        <v>41</v>
      </c>
      <c r="B15" s="5" t="n">
        <v>886306</v>
      </c>
      <c r="C15" s="5" t="n">
        <v>816744</v>
      </c>
    </row>
    <row r="16" spans="1:3">
      <c r="A16" s="3" t="s">
        <v>42</v>
      </c>
    </row>
    <row r="17" spans="1:3">
      <c r="A17" s="4" t="s">
        <v>43</v>
      </c>
      <c r="B17" s="5" t="n">
        <v>26845</v>
      </c>
      <c r="C17" s="5" t="n">
        <v>24413</v>
      </c>
    </row>
    <row r="18" spans="1:3">
      <c r="A18" s="4" t="s">
        <v>44</v>
      </c>
      <c r="B18" s="5" t="n">
        <v>68169</v>
      </c>
      <c r="C18" s="5" t="n">
        <v>59256</v>
      </c>
    </row>
    <row r="19" spans="1:3">
      <c r="A19" s="4" t="s">
        <v>45</v>
      </c>
      <c r="B19" s="5" t="n">
        <v>2210</v>
      </c>
      <c r="C19" s="5" t="n">
        <v>2356</v>
      </c>
    </row>
    <row r="20" spans="1:3">
      <c r="A20" s="4" t="s">
        <v>46</v>
      </c>
      <c r="B20" s="5" t="n">
        <v>97224</v>
      </c>
      <c r="C20" s="5" t="n">
        <v>86025</v>
      </c>
    </row>
    <row r="21" spans="1:3">
      <c r="A21" s="4" t="s">
        <v>47</v>
      </c>
      <c r="B21" s="5" t="n">
        <v>584485</v>
      </c>
      <c r="C21" s="5" t="n">
        <v>566173</v>
      </c>
    </row>
    <row r="22" spans="1:3">
      <c r="A22" s="4" t="s">
        <v>48</v>
      </c>
      <c r="B22" s="5" t="n">
        <v>6668</v>
      </c>
      <c r="C22" s="5" t="n">
        <v>6030</v>
      </c>
    </row>
    <row r="23" spans="1:3">
      <c r="A23" s="4" t="s">
        <v>49</v>
      </c>
      <c r="B23" s="5" t="n">
        <v>688377</v>
      </c>
      <c r="C23" s="5" t="n">
        <v>658228</v>
      </c>
    </row>
    <row r="24" spans="1:3">
      <c r="A24" s="4" t="s">
        <v>50</v>
      </c>
      <c r="B24" s="4" t="s">
        <v>51</v>
      </c>
      <c r="C24" s="4" t="s">
        <v>51</v>
      </c>
    </row>
    <row r="25" spans="1:3">
      <c r="A25" s="3" t="s">
        <v>52</v>
      </c>
    </row>
    <row r="26" spans="1:3">
      <c r="A26" s="4" t="s">
        <v>53</v>
      </c>
      <c r="B26" s="5" t="n">
        <v>0</v>
      </c>
      <c r="C26" s="5" t="n">
        <v>0</v>
      </c>
    </row>
    <row r="27" spans="1:3">
      <c r="A27" s="4" t="s">
        <v>54</v>
      </c>
      <c r="B27" s="5" t="n">
        <v>59</v>
      </c>
      <c r="C27" s="5" t="n">
        <v>58</v>
      </c>
    </row>
    <row r="28" spans="1:3">
      <c r="A28" s="4" t="s">
        <v>55</v>
      </c>
      <c r="B28" s="5" t="n">
        <v>893829</v>
      </c>
      <c r="C28" s="5" t="n">
        <v>866206</v>
      </c>
    </row>
    <row r="29" spans="1:3">
      <c r="A29" s="4" t="s">
        <v>56</v>
      </c>
      <c r="B29" s="5" t="n">
        <v>-2452</v>
      </c>
      <c r="C29" s="5" t="n">
        <v>-493</v>
      </c>
    </row>
    <row r="30" spans="1:3">
      <c r="A30" s="4" t="s">
        <v>57</v>
      </c>
      <c r="B30" s="5" t="n">
        <v>-693507</v>
      </c>
      <c r="C30" s="5" t="n">
        <v>-707255</v>
      </c>
    </row>
    <row r="31" spans="1:3">
      <c r="A31" s="4" t="s">
        <v>58</v>
      </c>
      <c r="B31" s="5" t="n">
        <v>197929</v>
      </c>
      <c r="C31" s="5" t="n">
        <v>158516</v>
      </c>
    </row>
    <row r="32" spans="1:3">
      <c r="A32" s="4" t="s">
        <v>59</v>
      </c>
      <c r="B32" s="7" t="n">
        <v>886306</v>
      </c>
      <c r="C32" s="7" t="n">
        <v>816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54</v>
      </c>
      <c r="B10" s="4" t="s">
        <v>197</v>
      </c>
    </row>
    <row r="11" spans="1:2">
      <c r="A11" s="4" t="s">
        <v>33</v>
      </c>
      <c r="B11" s="4" t="s">
        <v>198</v>
      </c>
    </row>
    <row r="12" spans="1:2">
      <c r="A12" s="4" t="s">
        <v>39</v>
      </c>
      <c r="B12" s="4" t="s">
        <v>199</v>
      </c>
    </row>
    <row r="13" spans="1:2">
      <c r="A13" s="4" t="s">
        <v>200</v>
      </c>
      <c r="B13" s="4" t="s">
        <v>201</v>
      </c>
    </row>
    <row r="14" spans="1:2">
      <c r="A14" s="4" t="s">
        <v>202</v>
      </c>
      <c r="B14" s="4" t="s">
        <v>203</v>
      </c>
    </row>
    <row r="15" spans="1:2">
      <c r="A15" s="4" t="s">
        <v>181</v>
      </c>
      <c r="B1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4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7</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00000000</v>
      </c>
      <c r="C8" s="5" t="n">
        <v>100000000</v>
      </c>
    </row>
    <row r="9" spans="1:3">
      <c r="A9" s="4" t="s">
        <v>68</v>
      </c>
      <c r="B9" s="5" t="n">
        <v>59068586</v>
      </c>
      <c r="C9" s="5" t="n">
        <v>58319348</v>
      </c>
    </row>
    <row r="10" spans="1:3">
      <c r="A10" s="4" t="s">
        <v>69</v>
      </c>
      <c r="B10" s="5" t="n">
        <v>59068586</v>
      </c>
      <c r="C10" s="5" t="n">
        <v>58319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9</v>
      </c>
    </row>
    <row r="4" spans="1:2">
      <c r="A4" s="4" t="s">
        <v>247</v>
      </c>
      <c r="B4" s="4" t="s">
        <v>180</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52</v>
      </c>
      <c r="B1" s="2" t="s">
        <v>71</v>
      </c>
      <c r="D1" s="2" t="s">
        <v>1</v>
      </c>
    </row>
    <row r="2" spans="1:5">
      <c r="B2" s="2" t="s">
        <v>253</v>
      </c>
      <c r="C2" s="2" t="s">
        <v>254</v>
      </c>
      <c r="D2" s="2" t="s">
        <v>255</v>
      </c>
      <c r="E2" s="2" t="s">
        <v>254</v>
      </c>
    </row>
    <row r="3" spans="1:5">
      <c r="A3" s="3" t="s">
        <v>256</v>
      </c>
    </row>
    <row r="4" spans="1:5">
      <c r="A4" s="4" t="s">
        <v>257</v>
      </c>
      <c r="D4" s="5" t="n">
        <v>1</v>
      </c>
    </row>
    <row r="5" spans="1:5">
      <c r="A5" s="4" t="s">
        <v>75</v>
      </c>
      <c r="B5" s="7" t="n">
        <v>49107</v>
      </c>
      <c r="C5" s="7" t="n">
        <v>48151</v>
      </c>
      <c r="D5" s="7" t="n">
        <v>139060</v>
      </c>
      <c r="E5" s="7" t="n">
        <v>135583</v>
      </c>
    </row>
    <row r="6" spans="1:5">
      <c r="A6" s="4" t="s">
        <v>258</v>
      </c>
    </row>
    <row r="7" spans="1:5">
      <c r="A7" s="3" t="s">
        <v>256</v>
      </c>
    </row>
    <row r="8" spans="1:5">
      <c r="A8" s="4" t="s">
        <v>75</v>
      </c>
      <c r="B8" s="7" t="n">
        <v>2200</v>
      </c>
      <c r="C8" s="7" t="n">
        <v>1300</v>
      </c>
      <c r="D8" s="7" t="n">
        <v>4600</v>
      </c>
      <c r="E8" s="7" t="n">
        <v>3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9</v>
      </c>
      <c r="B1" s="2" t="s">
        <v>71</v>
      </c>
      <c r="C1" s="2" t="s">
        <v>1</v>
      </c>
    </row>
    <row r="2" spans="1:4">
      <c r="B2" s="2" t="s">
        <v>2</v>
      </c>
      <c r="C2" s="2" t="s">
        <v>2</v>
      </c>
      <c r="D2" s="2" t="s">
        <v>72</v>
      </c>
    </row>
    <row r="3" spans="1:4">
      <c r="A3" s="3" t="s">
        <v>260</v>
      </c>
    </row>
    <row r="4" spans="1:4">
      <c r="A4" s="4" t="s">
        <v>261</v>
      </c>
      <c r="C4" s="7" t="n">
        <v>5460000</v>
      </c>
      <c r="D4" s="7" t="n">
        <v>19407000</v>
      </c>
    </row>
    <row r="5" spans="1:4">
      <c r="A5" s="4" t="s">
        <v>120</v>
      </c>
      <c r="C5" s="5" t="n">
        <v>-143719000</v>
      </c>
      <c r="D5" s="5" t="n">
        <v>-61485000</v>
      </c>
    </row>
    <row r="6" spans="1:4">
      <c r="A6" s="4" t="s">
        <v>127</v>
      </c>
      <c r="C6" s="5" t="n">
        <v>-7081000</v>
      </c>
      <c r="D6" s="7" t="n">
        <v>6650000</v>
      </c>
    </row>
    <row r="7" spans="1:4">
      <c r="A7" s="4" t="s">
        <v>262</v>
      </c>
      <c r="B7" s="7" t="n">
        <v>600000</v>
      </c>
      <c r="C7" s="5" t="n">
        <v>2500000</v>
      </c>
    </row>
    <row r="8" spans="1:4">
      <c r="A8" s="4" t="s">
        <v>263</v>
      </c>
      <c r="B8" s="7" t="n">
        <v>0</v>
      </c>
      <c r="C8" s="5" t="n">
        <v>0</v>
      </c>
    </row>
    <row r="9" spans="1:4">
      <c r="A9" s="4" t="s">
        <v>264</v>
      </c>
    </row>
    <row r="10" spans="1:4">
      <c r="A10" s="3" t="s">
        <v>260</v>
      </c>
    </row>
    <row r="11" spans="1:4">
      <c r="A11" s="4" t="s">
        <v>261</v>
      </c>
      <c r="C11" s="5" t="n">
        <v>0</v>
      </c>
    </row>
    <row r="12" spans="1:4">
      <c r="A12" s="4" t="s">
        <v>120</v>
      </c>
      <c r="C12" s="5" t="n">
        <v>0</v>
      </c>
    </row>
    <row r="13" spans="1:4">
      <c r="A13" s="4" t="s">
        <v>127</v>
      </c>
      <c r="C13"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1</v>
      </c>
      <c r="D1" s="2" t="s">
        <v>1</v>
      </c>
    </row>
    <row r="2" spans="1:5">
      <c r="B2" s="2" t="s">
        <v>2</v>
      </c>
      <c r="C2" s="2" t="s">
        <v>72</v>
      </c>
      <c r="D2" s="2" t="s">
        <v>2</v>
      </c>
      <c r="E2" s="2" t="s">
        <v>72</v>
      </c>
    </row>
    <row r="3" spans="1:5">
      <c r="A3" s="3" t="s">
        <v>266</v>
      </c>
    </row>
    <row r="4" spans="1:5">
      <c r="A4" s="4" t="s">
        <v>74</v>
      </c>
      <c r="B4" s="7" t="n">
        <v>151076</v>
      </c>
      <c r="C4" s="7" t="n">
        <v>121775</v>
      </c>
      <c r="D4" s="7" t="n">
        <v>398916</v>
      </c>
      <c r="E4" s="7" t="n">
        <v>333244</v>
      </c>
    </row>
    <row r="5" spans="1:5">
      <c r="A5" s="4" t="s">
        <v>267</v>
      </c>
    </row>
    <row r="6" spans="1:5">
      <c r="A6" s="3" t="s">
        <v>266</v>
      </c>
    </row>
    <row r="7" spans="1:5">
      <c r="A7" s="4" t="s">
        <v>74</v>
      </c>
      <c r="B7" s="5" t="n">
        <v>81970</v>
      </c>
      <c r="C7" s="5" t="n">
        <v>70065</v>
      </c>
      <c r="D7" s="5" t="n">
        <v>230289</v>
      </c>
      <c r="E7" s="5" t="n">
        <v>195081</v>
      </c>
    </row>
    <row r="8" spans="1:5">
      <c r="A8" s="4" t="s">
        <v>268</v>
      </c>
    </row>
    <row r="9" spans="1:5">
      <c r="A9" s="3" t="s">
        <v>266</v>
      </c>
    </row>
    <row r="10" spans="1:5">
      <c r="A10" s="4" t="s">
        <v>74</v>
      </c>
      <c r="B10" s="5" t="n">
        <v>50214</v>
      </c>
      <c r="C10" s="5" t="n">
        <v>32481</v>
      </c>
      <c r="D10" s="5" t="n">
        <v>117127</v>
      </c>
      <c r="E10" s="5" t="n">
        <v>84200</v>
      </c>
    </row>
    <row r="11" spans="1:5">
      <c r="A11" s="4" t="s">
        <v>269</v>
      </c>
    </row>
    <row r="12" spans="1:5">
      <c r="A12" s="3" t="s">
        <v>266</v>
      </c>
    </row>
    <row r="13" spans="1:5">
      <c r="A13" s="4" t="s">
        <v>74</v>
      </c>
      <c r="B13" s="7" t="n">
        <v>18892</v>
      </c>
      <c r="C13" s="7" t="n">
        <v>19229</v>
      </c>
      <c r="D13" s="7" t="n">
        <v>51500</v>
      </c>
      <c r="E13" s="7" t="n">
        <v>539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0</v>
      </c>
      <c r="B1" s="2" t="s">
        <v>71</v>
      </c>
      <c r="D1" s="2" t="s">
        <v>1</v>
      </c>
    </row>
    <row r="2" spans="1:7">
      <c r="B2" s="2" t="s">
        <v>2</v>
      </c>
      <c r="C2" s="2" t="s">
        <v>72</v>
      </c>
      <c r="D2" s="2" t="s">
        <v>2</v>
      </c>
      <c r="E2" s="2" t="s">
        <v>72</v>
      </c>
      <c r="F2" s="2" t="s">
        <v>271</v>
      </c>
      <c r="G2" s="2" t="s">
        <v>27</v>
      </c>
    </row>
    <row r="3" spans="1:7">
      <c r="A3" s="3" t="s">
        <v>272</v>
      </c>
    </row>
    <row r="4" spans="1:7">
      <c r="A4" s="4" t="s">
        <v>32</v>
      </c>
      <c r="B4" s="7" t="n">
        <v>9963000</v>
      </c>
      <c r="D4" s="7" t="n">
        <v>9963000</v>
      </c>
      <c r="F4" s="7" t="n">
        <v>5119000</v>
      </c>
      <c r="G4" s="7" t="n">
        <v>0</v>
      </c>
    </row>
    <row r="5" spans="1:7">
      <c r="A5" s="4" t="s">
        <v>33</v>
      </c>
      <c r="B5" s="5" t="n">
        <v>58050000</v>
      </c>
      <c r="D5" s="5" t="n">
        <v>58050000</v>
      </c>
      <c r="F5" s="5" t="n">
        <v>33040000</v>
      </c>
      <c r="G5" s="5" t="n">
        <v>33793000</v>
      </c>
    </row>
    <row r="6" spans="1:7">
      <c r="A6" s="4" t="s">
        <v>34</v>
      </c>
      <c r="B6" s="5" t="n">
        <v>17905000</v>
      </c>
      <c r="D6" s="5" t="n">
        <v>17905000</v>
      </c>
      <c r="F6" s="5" t="n">
        <v>15517000</v>
      </c>
      <c r="G6" s="5" t="n">
        <v>9949000</v>
      </c>
    </row>
    <row r="7" spans="1:7">
      <c r="A7" s="4" t="s">
        <v>35</v>
      </c>
      <c r="B7" s="5" t="n">
        <v>445712000</v>
      </c>
      <c r="D7" s="5" t="n">
        <v>445712000</v>
      </c>
      <c r="F7" s="5" t="n">
        <v>547105000</v>
      </c>
      <c r="G7" s="5" t="n">
        <v>537171000</v>
      </c>
    </row>
    <row r="8" spans="1:7">
      <c r="A8" s="4" t="s">
        <v>40</v>
      </c>
      <c r="B8" s="5" t="n">
        <v>2487000</v>
      </c>
      <c r="D8" s="5" t="n">
        <v>2487000</v>
      </c>
      <c r="F8" s="5" t="n">
        <v>15295000</v>
      </c>
      <c r="G8" s="5" t="n">
        <v>1969000</v>
      </c>
    </row>
    <row r="9" spans="1:7">
      <c r="A9" s="4" t="s">
        <v>41</v>
      </c>
      <c r="B9" s="5" t="n">
        <v>886306000</v>
      </c>
      <c r="D9" s="5" t="n">
        <v>886306000</v>
      </c>
      <c r="F9" s="5" t="n">
        <v>840004000</v>
      </c>
      <c r="G9" s="5" t="n">
        <v>816744000</v>
      </c>
    </row>
    <row r="10" spans="1:7">
      <c r="A10" s="4" t="s">
        <v>45</v>
      </c>
      <c r="B10" s="5" t="n">
        <v>2210000</v>
      </c>
      <c r="D10" s="5" t="n">
        <v>2210000</v>
      </c>
      <c r="F10" s="5" t="n">
        <v>4981000</v>
      </c>
      <c r="G10" s="5" t="n">
        <v>2356000</v>
      </c>
    </row>
    <row r="11" spans="1:7">
      <c r="A11" s="4" t="s">
        <v>46</v>
      </c>
      <c r="B11" s="5" t="n">
        <v>97224000</v>
      </c>
      <c r="D11" s="5" t="n">
        <v>97224000</v>
      </c>
      <c r="F11" s="5" t="n">
        <v>88650000</v>
      </c>
      <c r="G11" s="5" t="n">
        <v>86025000</v>
      </c>
    </row>
    <row r="12" spans="1:7">
      <c r="A12" s="4" t="s">
        <v>48</v>
      </c>
      <c r="B12" s="5" t="n">
        <v>6668000</v>
      </c>
      <c r="D12" s="5" t="n">
        <v>6668000</v>
      </c>
      <c r="F12" s="5" t="n">
        <v>6301000</v>
      </c>
      <c r="G12" s="5" t="n">
        <v>6030000</v>
      </c>
    </row>
    <row r="13" spans="1:7">
      <c r="A13" s="4" t="s">
        <v>49</v>
      </c>
      <c r="B13" s="5" t="n">
        <v>688377000</v>
      </c>
      <c r="D13" s="5" t="n">
        <v>688377000</v>
      </c>
      <c r="F13" s="5" t="n">
        <v>661124000</v>
      </c>
      <c r="G13" s="5" t="n">
        <v>658228000</v>
      </c>
    </row>
    <row r="14" spans="1:7">
      <c r="A14" s="4" t="s">
        <v>57</v>
      </c>
      <c r="B14" s="5" t="n">
        <v>-693507000</v>
      </c>
      <c r="D14" s="5" t="n">
        <v>-693507000</v>
      </c>
      <c r="F14" s="5" t="n">
        <v>-686906000</v>
      </c>
      <c r="G14" s="5" t="n">
        <v>-707255000</v>
      </c>
    </row>
    <row r="15" spans="1:7">
      <c r="A15" s="4" t="s">
        <v>273</v>
      </c>
      <c r="B15" s="5" t="n">
        <v>197929000</v>
      </c>
      <c r="D15" s="5" t="n">
        <v>197929000</v>
      </c>
      <c r="F15" s="5" t="n">
        <v>178880000</v>
      </c>
      <c r="G15" s="5" t="n">
        <v>158516000</v>
      </c>
    </row>
    <row r="16" spans="1:7">
      <c r="A16" s="4" t="s">
        <v>274</v>
      </c>
      <c r="B16" s="5" t="n">
        <v>886306000</v>
      </c>
      <c r="D16" s="5" t="n">
        <v>886306000</v>
      </c>
      <c r="F16" s="5" t="n">
        <v>840004000</v>
      </c>
      <c r="G16" s="5" t="n">
        <v>816744000</v>
      </c>
    </row>
    <row r="17" spans="1:7">
      <c r="A17" s="3" t="s">
        <v>275</v>
      </c>
    </row>
    <row r="18" spans="1:7">
      <c r="A18" s="4" t="s">
        <v>74</v>
      </c>
      <c r="B18" s="5" t="n">
        <v>151076000</v>
      </c>
      <c r="C18" s="7" t="n">
        <v>121775000</v>
      </c>
      <c r="D18" s="5" t="n">
        <v>398916000</v>
      </c>
      <c r="E18" s="7" t="n">
        <v>333244000</v>
      </c>
    </row>
    <row r="19" spans="1:7">
      <c r="A19" s="4" t="s">
        <v>75</v>
      </c>
      <c r="B19" s="5" t="n">
        <v>49107000</v>
      </c>
      <c r="C19" s="5" t="n">
        <v>48151000</v>
      </c>
      <c r="D19" s="5" t="n">
        <v>139060000</v>
      </c>
      <c r="E19" s="5" t="n">
        <v>135583000</v>
      </c>
    </row>
    <row r="20" spans="1:7">
      <c r="A20" s="4" t="s">
        <v>76</v>
      </c>
      <c r="B20" s="5" t="n">
        <v>101969000</v>
      </c>
      <c r="C20" s="5" t="n">
        <v>73624000</v>
      </c>
      <c r="D20" s="5" t="n">
        <v>259856000</v>
      </c>
      <c r="E20" s="5" t="n">
        <v>197661000</v>
      </c>
    </row>
    <row r="21" spans="1:7">
      <c r="A21" s="4" t="s">
        <v>79</v>
      </c>
      <c r="B21" s="5" t="n">
        <v>34922000</v>
      </c>
      <c r="C21" s="5" t="n">
        <v>28718000</v>
      </c>
      <c r="D21" s="5" t="n">
        <v>102660000</v>
      </c>
      <c r="E21" s="5" t="n">
        <v>86288000</v>
      </c>
    </row>
    <row r="22" spans="1:7">
      <c r="A22" s="4" t="s">
        <v>81</v>
      </c>
      <c r="B22" s="5" t="n">
        <v>95104000</v>
      </c>
      <c r="C22" s="5" t="n">
        <v>71577000</v>
      </c>
      <c r="D22" s="5" t="n">
        <v>248666000</v>
      </c>
      <c r="E22" s="5" t="n">
        <v>204280000</v>
      </c>
    </row>
    <row r="23" spans="1:7">
      <c r="A23" s="4" t="s">
        <v>276</v>
      </c>
      <c r="B23" s="5" t="n">
        <v>6865000</v>
      </c>
      <c r="C23" s="5" t="n">
        <v>2047000</v>
      </c>
      <c r="D23" s="5" t="n">
        <v>11190000</v>
      </c>
      <c r="E23" s="5" t="n">
        <v>-6619000</v>
      </c>
    </row>
    <row r="24" spans="1:7">
      <c r="A24" s="4" t="s">
        <v>277</v>
      </c>
      <c r="B24" s="5" t="n">
        <v>1853000</v>
      </c>
      <c r="C24" s="5" t="n">
        <v>-2106000</v>
      </c>
      <c r="D24" s="5" t="n">
        <v>-5662000</v>
      </c>
      <c r="E24" s="5" t="n">
        <v>-19653000</v>
      </c>
    </row>
    <row r="25" spans="1:7">
      <c r="A25" s="4" t="s">
        <v>88</v>
      </c>
      <c r="B25" s="7" t="n">
        <v>1659000</v>
      </c>
      <c r="C25" s="7" t="n">
        <v>-2227000</v>
      </c>
      <c r="D25" s="7" t="n">
        <v>-6601000</v>
      </c>
      <c r="E25" s="7" t="n">
        <v>-19971000</v>
      </c>
    </row>
    <row r="26" spans="1:7">
      <c r="A26" s="4" t="s">
        <v>90</v>
      </c>
      <c r="B26" s="9" t="n">
        <v>0.03</v>
      </c>
      <c r="C26" s="9" t="n">
        <v>-0.04</v>
      </c>
      <c r="D26" s="9" t="n">
        <v>-0.11</v>
      </c>
      <c r="E26" s="9" t="n">
        <v>-0.34</v>
      </c>
    </row>
    <row r="27" spans="1:7">
      <c r="A27" s="4" t="s">
        <v>91</v>
      </c>
      <c r="B27" s="9" t="n">
        <v>0.03</v>
      </c>
      <c r="C27" s="9" t="n">
        <v>-0.04</v>
      </c>
      <c r="D27" s="9" t="n">
        <v>-0.11</v>
      </c>
      <c r="E27" s="9" t="n">
        <v>-0.34</v>
      </c>
    </row>
    <row r="28" spans="1:7">
      <c r="A28" s="3" t="s">
        <v>278</v>
      </c>
    </row>
    <row r="29" spans="1:7">
      <c r="A29" s="4" t="s">
        <v>106</v>
      </c>
      <c r="B29" s="7" t="n">
        <v>7363000</v>
      </c>
      <c r="C29" s="7" t="n">
        <v>4117000</v>
      </c>
      <c r="D29" s="7" t="n">
        <v>21790000</v>
      </c>
      <c r="E29" s="7" t="n">
        <v>12185000</v>
      </c>
    </row>
    <row r="30" spans="1:7">
      <c r="A30" s="4" t="s">
        <v>111</v>
      </c>
      <c r="D30" s="5" t="n">
        <v>24581000</v>
      </c>
      <c r="E30" s="5" t="n">
        <v>19757000</v>
      </c>
    </row>
    <row r="31" spans="1:7">
      <c r="A31" s="4" t="s">
        <v>33</v>
      </c>
      <c r="D31" s="5" t="n">
        <v>-25279000</v>
      </c>
      <c r="E31" s="5" t="n">
        <v>428000</v>
      </c>
    </row>
    <row r="32" spans="1:7">
      <c r="A32" s="4" t="s">
        <v>112</v>
      </c>
      <c r="D32" s="5" t="n">
        <v>-5258000</v>
      </c>
      <c r="E32" s="5" t="n">
        <v>-1290000</v>
      </c>
    </row>
    <row r="33" spans="1:7">
      <c r="A33" s="4" t="s">
        <v>113</v>
      </c>
      <c r="D33" s="5" t="n">
        <v>2938000</v>
      </c>
      <c r="E33" s="5" t="n">
        <v>10502000</v>
      </c>
    </row>
    <row r="34" spans="1:7">
      <c r="A34" s="4" t="s">
        <v>45</v>
      </c>
      <c r="D34" s="5" t="n">
        <v>-2761000</v>
      </c>
      <c r="E34" s="5" t="n">
        <v>537000</v>
      </c>
    </row>
    <row r="35" spans="1:7">
      <c r="A35" s="4" t="s">
        <v>48</v>
      </c>
      <c r="D35" s="5" t="n">
        <v>400000</v>
      </c>
      <c r="E35" s="5" t="n">
        <v>668000</v>
      </c>
    </row>
    <row r="36" spans="1:7">
      <c r="A36" s="4" t="s">
        <v>261</v>
      </c>
      <c r="D36" s="5" t="n">
        <v>5460000</v>
      </c>
      <c r="E36" s="5" t="n">
        <v>19407000</v>
      </c>
    </row>
    <row r="37" spans="1:7">
      <c r="A37" s="4" t="s">
        <v>267</v>
      </c>
    </row>
    <row r="38" spans="1:7">
      <c r="A38" s="3" t="s">
        <v>275</v>
      </c>
    </row>
    <row r="39" spans="1:7">
      <c r="A39" s="4" t="s">
        <v>74</v>
      </c>
      <c r="B39" s="5" t="n">
        <v>81970000</v>
      </c>
      <c r="C39" s="5" t="n">
        <v>70065000</v>
      </c>
      <c r="D39" s="5" t="n">
        <v>230289000</v>
      </c>
      <c r="E39" s="5" t="n">
        <v>195081000</v>
      </c>
    </row>
    <row r="40" spans="1:7">
      <c r="A40" s="4" t="s">
        <v>268</v>
      </c>
    </row>
    <row r="41" spans="1:7">
      <c r="A41" s="3" t="s">
        <v>275</v>
      </c>
    </row>
    <row r="42" spans="1:7">
      <c r="A42" s="4" t="s">
        <v>74</v>
      </c>
      <c r="B42" s="5" t="n">
        <v>50214000</v>
      </c>
      <c r="C42" s="5" t="n">
        <v>32481000</v>
      </c>
      <c r="D42" s="5" t="n">
        <v>117127000</v>
      </c>
      <c r="E42" s="5" t="n">
        <v>84200000</v>
      </c>
    </row>
    <row r="43" spans="1:7">
      <c r="A43" s="4" t="s">
        <v>269</v>
      </c>
    </row>
    <row r="44" spans="1:7">
      <c r="A44" s="3" t="s">
        <v>275</v>
      </c>
    </row>
    <row r="45" spans="1:7">
      <c r="A45" s="4" t="s">
        <v>74</v>
      </c>
      <c r="B45" s="5" t="n">
        <v>18892000</v>
      </c>
      <c r="C45" s="7" t="n">
        <v>19229000</v>
      </c>
      <c r="D45" s="5" t="n">
        <v>51500000</v>
      </c>
      <c r="E45" s="7" t="n">
        <v>53963000</v>
      </c>
    </row>
    <row r="46" spans="1:7">
      <c r="A46" s="4" t="s">
        <v>279</v>
      </c>
    </row>
    <row r="47" spans="1:7">
      <c r="A47" s="3" t="s">
        <v>272</v>
      </c>
    </row>
    <row r="48" spans="1:7">
      <c r="A48" s="4" t="s">
        <v>32</v>
      </c>
      <c r="B48" s="5" t="n">
        <v>0</v>
      </c>
      <c r="D48" s="5" t="n">
        <v>0</v>
      </c>
    </row>
    <row r="49" spans="1:7">
      <c r="A49" s="4" t="s">
        <v>33</v>
      </c>
      <c r="B49" s="5" t="n">
        <v>59480000</v>
      </c>
      <c r="D49" s="5" t="n">
        <v>59480000</v>
      </c>
    </row>
    <row r="50" spans="1:7">
      <c r="A50" s="4" t="s">
        <v>34</v>
      </c>
      <c r="B50" s="5" t="n">
        <v>11036000</v>
      </c>
      <c r="D50" s="5" t="n">
        <v>11036000</v>
      </c>
    </row>
    <row r="51" spans="1:7">
      <c r="A51" s="4" t="s">
        <v>35</v>
      </c>
      <c r="B51" s="5" t="n">
        <v>430310000</v>
      </c>
      <c r="D51" s="5" t="n">
        <v>430310000</v>
      </c>
    </row>
    <row r="52" spans="1:7">
      <c r="A52" s="4" t="s">
        <v>40</v>
      </c>
      <c r="B52" s="5" t="n">
        <v>2490000</v>
      </c>
      <c r="D52" s="5" t="n">
        <v>2490000</v>
      </c>
    </row>
    <row r="53" spans="1:7">
      <c r="A53" s="4" t="s">
        <v>41</v>
      </c>
      <c r="B53" s="5" t="n">
        <v>855337000</v>
      </c>
      <c r="D53" s="5" t="n">
        <v>855337000</v>
      </c>
    </row>
    <row r="54" spans="1:7">
      <c r="A54" s="4" t="s">
        <v>45</v>
      </c>
      <c r="B54" s="5" t="n">
        <v>1439000</v>
      </c>
      <c r="D54" s="5" t="n">
        <v>1439000</v>
      </c>
    </row>
    <row r="55" spans="1:7">
      <c r="A55" s="4" t="s">
        <v>46</v>
      </c>
      <c r="B55" s="5" t="n">
        <v>96453000</v>
      </c>
      <c r="D55" s="5" t="n">
        <v>96453000</v>
      </c>
    </row>
    <row r="56" spans="1:7">
      <c r="A56" s="4" t="s">
        <v>48</v>
      </c>
      <c r="B56" s="5" t="n">
        <v>6398000</v>
      </c>
      <c r="D56" s="5" t="n">
        <v>6398000</v>
      </c>
    </row>
    <row r="57" spans="1:7">
      <c r="A57" s="4" t="s">
        <v>49</v>
      </c>
      <c r="B57" s="5" t="n">
        <v>687336000</v>
      </c>
      <c r="D57" s="5" t="n">
        <v>687336000</v>
      </c>
    </row>
    <row r="58" spans="1:7">
      <c r="A58" s="4" t="s">
        <v>57</v>
      </c>
      <c r="B58" s="5" t="n">
        <v>-723444000</v>
      </c>
      <c r="D58" s="5" t="n">
        <v>-723444000</v>
      </c>
    </row>
    <row r="59" spans="1:7">
      <c r="A59" s="4" t="s">
        <v>273</v>
      </c>
      <c r="B59" s="5" t="n">
        <v>168001000</v>
      </c>
      <c r="D59" s="5" t="n">
        <v>168001000</v>
      </c>
    </row>
    <row r="60" spans="1:7">
      <c r="A60" s="4" t="s">
        <v>274</v>
      </c>
      <c r="B60" s="5" t="n">
        <v>855337000</v>
      </c>
      <c r="D60" s="5" t="n">
        <v>855337000</v>
      </c>
    </row>
    <row r="61" spans="1:7">
      <c r="A61" s="3" t="s">
        <v>275</v>
      </c>
    </row>
    <row r="62" spans="1:7">
      <c r="A62" s="4" t="s">
        <v>74</v>
      </c>
      <c r="B62" s="5" t="n">
        <v>154989000</v>
      </c>
      <c r="D62" s="5" t="n">
        <v>392218000</v>
      </c>
    </row>
    <row r="63" spans="1:7">
      <c r="A63" s="4" t="s">
        <v>75</v>
      </c>
      <c r="B63" s="5" t="n">
        <v>49781000</v>
      </c>
      <c r="D63" s="5" t="n">
        <v>138383000</v>
      </c>
    </row>
    <row r="64" spans="1:7">
      <c r="A64" s="4" t="s">
        <v>76</v>
      </c>
      <c r="B64" s="5" t="n">
        <v>105208000</v>
      </c>
      <c r="D64" s="5" t="n">
        <v>253835000</v>
      </c>
    </row>
    <row r="65" spans="1:7">
      <c r="A65" s="4" t="s">
        <v>79</v>
      </c>
      <c r="B65" s="5" t="n">
        <v>35316000</v>
      </c>
      <c r="D65" s="5" t="n">
        <v>106227000</v>
      </c>
    </row>
    <row r="66" spans="1:7">
      <c r="A66" s="4" t="s">
        <v>81</v>
      </c>
      <c r="B66" s="5" t="n">
        <v>95498000</v>
      </c>
      <c r="D66" s="5" t="n">
        <v>252233000</v>
      </c>
    </row>
    <row r="67" spans="1:7">
      <c r="A67" s="4" t="s">
        <v>276</v>
      </c>
      <c r="B67" s="5" t="n">
        <v>9710000</v>
      </c>
      <c r="D67" s="5" t="n">
        <v>1602000</v>
      </c>
    </row>
    <row r="68" spans="1:7">
      <c r="A68" s="4" t="s">
        <v>277</v>
      </c>
      <c r="B68" s="5" t="n">
        <v>4698000</v>
      </c>
      <c r="D68" s="5" t="n">
        <v>-15250000</v>
      </c>
    </row>
    <row r="69" spans="1:7">
      <c r="A69" s="4" t="s">
        <v>88</v>
      </c>
      <c r="B69" s="7" t="n">
        <v>4504000</v>
      </c>
      <c r="D69" s="7" t="n">
        <v>-16189000</v>
      </c>
    </row>
    <row r="70" spans="1:7">
      <c r="A70" s="4" t="s">
        <v>90</v>
      </c>
      <c r="B70" s="9" t="n">
        <v>0.08</v>
      </c>
      <c r="D70" s="9" t="n">
        <v>-0.28</v>
      </c>
    </row>
    <row r="71" spans="1:7">
      <c r="A71" s="4" t="s">
        <v>91</v>
      </c>
      <c r="B71" s="9" t="n">
        <v>0.07000000000000001</v>
      </c>
      <c r="D71" s="9" t="n">
        <v>-0.28</v>
      </c>
    </row>
    <row r="72" spans="1:7">
      <c r="A72" s="3" t="s">
        <v>278</v>
      </c>
    </row>
    <row r="73" spans="1:7">
      <c r="A73" s="4" t="s">
        <v>106</v>
      </c>
      <c r="D73" s="7" t="n">
        <v>66602000</v>
      </c>
    </row>
    <row r="74" spans="1:7">
      <c r="A74" s="4" t="s">
        <v>111</v>
      </c>
      <c r="D74" s="5" t="n">
        <v>19737000</v>
      </c>
    </row>
    <row r="75" spans="1:7">
      <c r="A75" s="4" t="s">
        <v>33</v>
      </c>
      <c r="D75" s="5" t="n">
        <v>-25956000</v>
      </c>
    </row>
    <row r="76" spans="1:7">
      <c r="A76" s="4" t="s">
        <v>112</v>
      </c>
      <c r="D76" s="5" t="n">
        <v>-1691000</v>
      </c>
    </row>
    <row r="77" spans="1:7">
      <c r="A77" s="4" t="s">
        <v>113</v>
      </c>
      <c r="D77" s="5" t="n">
        <v>2938000</v>
      </c>
    </row>
    <row r="78" spans="1:7">
      <c r="A78" s="4" t="s">
        <v>45</v>
      </c>
      <c r="D78" s="5" t="n">
        <v>-907000</v>
      </c>
    </row>
    <row r="79" spans="1:7">
      <c r="A79" s="4" t="s">
        <v>48</v>
      </c>
      <c r="D79" s="5" t="n">
        <v>400000</v>
      </c>
    </row>
    <row r="80" spans="1:7">
      <c r="A80" s="4" t="s">
        <v>261</v>
      </c>
      <c r="D80" s="5" t="n">
        <v>5460000</v>
      </c>
    </row>
    <row r="81" spans="1:7">
      <c r="A81" s="4" t="s">
        <v>280</v>
      </c>
    </row>
    <row r="82" spans="1:7">
      <c r="A82" s="3" t="s">
        <v>275</v>
      </c>
    </row>
    <row r="83" spans="1:7">
      <c r="A83" s="4" t="s">
        <v>74</v>
      </c>
      <c r="B83" s="7" t="n">
        <v>81835000</v>
      </c>
      <c r="D83" s="5" t="n">
        <v>230280000</v>
      </c>
    </row>
    <row r="84" spans="1:7">
      <c r="A84" s="4" t="s">
        <v>281</v>
      </c>
    </row>
    <row r="85" spans="1:7">
      <c r="A85" s="3" t="s">
        <v>275</v>
      </c>
    </row>
    <row r="86" spans="1:7">
      <c r="A86" s="4" t="s">
        <v>74</v>
      </c>
      <c r="B86" s="5" t="n">
        <v>50267000</v>
      </c>
      <c r="D86" s="5" t="n">
        <v>115282000</v>
      </c>
    </row>
    <row r="87" spans="1:7">
      <c r="A87" s="4" t="s">
        <v>282</v>
      </c>
    </row>
    <row r="88" spans="1:7">
      <c r="A88" s="3" t="s">
        <v>275</v>
      </c>
    </row>
    <row r="89" spans="1:7">
      <c r="A89" s="4" t="s">
        <v>74</v>
      </c>
      <c r="B89" s="5" t="n">
        <v>22887000</v>
      </c>
      <c r="D89" s="5" t="n">
        <v>46656000</v>
      </c>
    </row>
    <row r="90" spans="1:7">
      <c r="A90" s="4" t="s">
        <v>283</v>
      </c>
    </row>
    <row r="91" spans="1:7">
      <c r="A91" s="3" t="s">
        <v>272</v>
      </c>
    </row>
    <row r="92" spans="1:7">
      <c r="A92" s="4" t="s">
        <v>32</v>
      </c>
      <c r="B92" s="5" t="n">
        <v>9963000</v>
      </c>
      <c r="D92" s="5" t="n">
        <v>9963000</v>
      </c>
      <c r="G92" s="5" t="n">
        <v>0</v>
      </c>
    </row>
    <row r="93" spans="1:7">
      <c r="A93" s="4" t="s">
        <v>33</v>
      </c>
      <c r="B93" s="5" t="n">
        <v>58050000</v>
      </c>
      <c r="D93" s="5" t="n">
        <v>58050000</v>
      </c>
      <c r="G93" s="5" t="n">
        <v>33793000</v>
      </c>
    </row>
    <row r="94" spans="1:7">
      <c r="A94" s="4" t="s">
        <v>34</v>
      </c>
      <c r="B94" s="5" t="n">
        <v>17905000</v>
      </c>
      <c r="D94" s="5" t="n">
        <v>17905000</v>
      </c>
      <c r="G94" s="5" t="n">
        <v>9949000</v>
      </c>
    </row>
    <row r="95" spans="1:7">
      <c r="A95" s="4" t="s">
        <v>35</v>
      </c>
      <c r="B95" s="5" t="n">
        <v>445712000</v>
      </c>
      <c r="D95" s="5" t="n">
        <v>445712000</v>
      </c>
      <c r="G95" s="5" t="n">
        <v>537171000</v>
      </c>
    </row>
    <row r="96" spans="1:7">
      <c r="A96" s="4" t="s">
        <v>40</v>
      </c>
      <c r="B96" s="5" t="n">
        <v>18057000</v>
      </c>
      <c r="D96" s="5" t="n">
        <v>18057000</v>
      </c>
      <c r="G96" s="5" t="n">
        <v>1969000</v>
      </c>
    </row>
    <row r="97" spans="1:7">
      <c r="A97" s="4" t="s">
        <v>41</v>
      </c>
      <c r="B97" s="5" t="n">
        <v>886306000</v>
      </c>
      <c r="D97" s="5" t="n">
        <v>886306000</v>
      </c>
      <c r="G97" s="5" t="n">
        <v>816744000</v>
      </c>
    </row>
    <row r="98" spans="1:7">
      <c r="A98" s="4" t="s">
        <v>45</v>
      </c>
      <c r="B98" s="5" t="n">
        <v>2210000</v>
      </c>
      <c r="D98" s="5" t="n">
        <v>2210000</v>
      </c>
      <c r="G98" s="5" t="n">
        <v>2356000</v>
      </c>
    </row>
    <row r="99" spans="1:7">
      <c r="A99" s="4" t="s">
        <v>46</v>
      </c>
      <c r="B99" s="5" t="n">
        <v>97224000</v>
      </c>
      <c r="D99" s="5" t="n">
        <v>97224000</v>
      </c>
      <c r="G99" s="5" t="n">
        <v>86025000</v>
      </c>
    </row>
    <row r="100" spans="1:7">
      <c r="A100" s="4" t="s">
        <v>48</v>
      </c>
      <c r="B100" s="5" t="n">
        <v>6668000</v>
      </c>
      <c r="D100" s="5" t="n">
        <v>6668000</v>
      </c>
      <c r="G100" s="5" t="n">
        <v>6030000</v>
      </c>
    </row>
    <row r="101" spans="1:7">
      <c r="A101" s="4" t="s">
        <v>49</v>
      </c>
      <c r="B101" s="5" t="n">
        <v>688377000</v>
      </c>
      <c r="D101" s="5" t="n">
        <v>688377000</v>
      </c>
      <c r="G101" s="5" t="n">
        <v>658228000</v>
      </c>
    </row>
    <row r="102" spans="1:7">
      <c r="A102" s="4" t="s">
        <v>57</v>
      </c>
      <c r="B102" s="5" t="n">
        <v>-693507000</v>
      </c>
      <c r="D102" s="5" t="n">
        <v>-693507000</v>
      </c>
      <c r="G102" s="5" t="n">
        <v>-707255000</v>
      </c>
    </row>
    <row r="103" spans="1:7">
      <c r="A103" s="4" t="s">
        <v>273</v>
      </c>
      <c r="B103" s="5" t="n">
        <v>197929000</v>
      </c>
      <c r="D103" s="5" t="n">
        <v>197929000</v>
      </c>
      <c r="G103" s="5" t="n">
        <v>158516000</v>
      </c>
    </row>
    <row r="104" spans="1:7">
      <c r="A104" s="4" t="s">
        <v>274</v>
      </c>
      <c r="B104" s="5" t="n">
        <v>886306000</v>
      </c>
      <c r="D104" s="5" t="n">
        <v>886306000</v>
      </c>
      <c r="G104" s="7" t="n">
        <v>816744000</v>
      </c>
    </row>
    <row r="105" spans="1:7">
      <c r="A105" s="3" t="s">
        <v>275</v>
      </c>
    </row>
    <row r="106" spans="1:7">
      <c r="A106" s="4" t="s">
        <v>74</v>
      </c>
      <c r="B106" s="5" t="n">
        <v>151076000</v>
      </c>
      <c r="D106" s="5" t="n">
        <v>398916000</v>
      </c>
    </row>
    <row r="107" spans="1:7">
      <c r="A107" s="4" t="s">
        <v>75</v>
      </c>
      <c r="B107" s="5" t="n">
        <v>49107000</v>
      </c>
      <c r="D107" s="5" t="n">
        <v>139060000</v>
      </c>
    </row>
    <row r="108" spans="1:7">
      <c r="A108" s="4" t="s">
        <v>76</v>
      </c>
      <c r="B108" s="5" t="n">
        <v>101969000</v>
      </c>
      <c r="D108" s="5" t="n">
        <v>259856000</v>
      </c>
    </row>
    <row r="109" spans="1:7">
      <c r="A109" s="4" t="s">
        <v>79</v>
      </c>
      <c r="B109" s="5" t="n">
        <v>34922000</v>
      </c>
      <c r="D109" s="5" t="n">
        <v>102660000</v>
      </c>
    </row>
    <row r="110" spans="1:7">
      <c r="A110" s="4" t="s">
        <v>81</v>
      </c>
      <c r="B110" s="5" t="n">
        <v>95104000</v>
      </c>
      <c r="D110" s="5" t="n">
        <v>248666000</v>
      </c>
    </row>
    <row r="111" spans="1:7">
      <c r="A111" s="4" t="s">
        <v>276</v>
      </c>
      <c r="B111" s="5" t="n">
        <v>6865000</v>
      </c>
      <c r="D111" s="5" t="n">
        <v>11190000</v>
      </c>
    </row>
    <row r="112" spans="1:7">
      <c r="A112" s="4" t="s">
        <v>277</v>
      </c>
      <c r="B112" s="5" t="n">
        <v>1853000</v>
      </c>
      <c r="D112" s="5" t="n">
        <v>-5662000</v>
      </c>
    </row>
    <row r="113" spans="1:7">
      <c r="A113" s="4" t="s">
        <v>88</v>
      </c>
      <c r="B113" s="7" t="n">
        <v>1659000</v>
      </c>
      <c r="D113" s="7" t="n">
        <v>-6601000</v>
      </c>
    </row>
    <row r="114" spans="1:7">
      <c r="A114" s="4" t="s">
        <v>90</v>
      </c>
      <c r="B114" s="9" t="n">
        <v>0.03</v>
      </c>
      <c r="D114" s="9" t="n">
        <v>-0.11</v>
      </c>
    </row>
    <row r="115" spans="1:7">
      <c r="A115" s="4" t="s">
        <v>91</v>
      </c>
      <c r="B115" s="9" t="n">
        <v>0.03</v>
      </c>
      <c r="D115" s="9" t="n">
        <v>-0.11</v>
      </c>
    </row>
    <row r="116" spans="1:7">
      <c r="A116" s="3" t="s">
        <v>278</v>
      </c>
    </row>
    <row r="117" spans="1:7">
      <c r="A117" s="4" t="s">
        <v>106</v>
      </c>
      <c r="D117" s="7" t="n">
        <v>66602000</v>
      </c>
    </row>
    <row r="118" spans="1:7">
      <c r="A118" s="4" t="s">
        <v>111</v>
      </c>
      <c r="D118" s="5" t="n">
        <v>24581000</v>
      </c>
    </row>
    <row r="119" spans="1:7">
      <c r="A119" s="4" t="s">
        <v>33</v>
      </c>
      <c r="D119" s="5" t="n">
        <v>-25279000</v>
      </c>
    </row>
    <row r="120" spans="1:7">
      <c r="A120" s="4" t="s">
        <v>112</v>
      </c>
      <c r="D120" s="5" t="n">
        <v>-5258000</v>
      </c>
    </row>
    <row r="121" spans="1:7">
      <c r="A121" s="4" t="s">
        <v>113</v>
      </c>
      <c r="D121" s="5" t="n">
        <v>2938000</v>
      </c>
    </row>
    <row r="122" spans="1:7">
      <c r="A122" s="4" t="s">
        <v>45</v>
      </c>
      <c r="D122" s="5" t="n">
        <v>-2761000</v>
      </c>
    </row>
    <row r="123" spans="1:7">
      <c r="A123" s="4" t="s">
        <v>48</v>
      </c>
      <c r="D123" s="5" t="n">
        <v>400000</v>
      </c>
    </row>
    <row r="124" spans="1:7">
      <c r="A124" s="4" t="s">
        <v>261</v>
      </c>
      <c r="D124" s="5" t="n">
        <v>5460000</v>
      </c>
    </row>
    <row r="125" spans="1:7">
      <c r="A125" s="4" t="s">
        <v>284</v>
      </c>
    </row>
    <row r="126" spans="1:7">
      <c r="A126" s="3" t="s">
        <v>275</v>
      </c>
    </row>
    <row r="127" spans="1:7">
      <c r="A127" s="4" t="s">
        <v>74</v>
      </c>
      <c r="B127" s="7" t="n">
        <v>81970000</v>
      </c>
      <c r="D127" s="5" t="n">
        <v>230289000</v>
      </c>
    </row>
    <row r="128" spans="1:7">
      <c r="A128" s="4" t="s">
        <v>285</v>
      </c>
    </row>
    <row r="129" spans="1:7">
      <c r="A129" s="3" t="s">
        <v>275</v>
      </c>
    </row>
    <row r="130" spans="1:7">
      <c r="A130" s="4" t="s">
        <v>74</v>
      </c>
      <c r="B130" s="5" t="n">
        <v>50214000</v>
      </c>
      <c r="D130" s="5" t="n">
        <v>117127000</v>
      </c>
    </row>
    <row r="131" spans="1:7">
      <c r="A131" s="4" t="s">
        <v>286</v>
      </c>
    </row>
    <row r="132" spans="1:7">
      <c r="A132" s="3" t="s">
        <v>275</v>
      </c>
    </row>
    <row r="133" spans="1:7">
      <c r="A133" s="4" t="s">
        <v>74</v>
      </c>
      <c r="B133" s="5" t="n">
        <v>18892000</v>
      </c>
      <c r="D133" s="5" t="n">
        <v>51500000</v>
      </c>
    </row>
    <row r="134" spans="1:7">
      <c r="A134" s="4" t="s">
        <v>264</v>
      </c>
    </row>
    <row r="135" spans="1:7">
      <c r="A135" s="3" t="s">
        <v>272</v>
      </c>
    </row>
    <row r="136" spans="1:7">
      <c r="A136" s="4" t="s">
        <v>32</v>
      </c>
      <c r="B136" s="5" t="n">
        <v>-9963000</v>
      </c>
      <c r="D136" s="5" t="n">
        <v>-9963000</v>
      </c>
      <c r="F136" s="5" t="n">
        <v>5119000</v>
      </c>
    </row>
    <row r="137" spans="1:7">
      <c r="A137" s="4" t="s">
        <v>33</v>
      </c>
      <c r="B137" s="5" t="n">
        <v>1430000</v>
      </c>
      <c r="D137" s="5" t="n">
        <v>1430000</v>
      </c>
      <c r="F137" s="5" t="n">
        <v>-753000</v>
      </c>
    </row>
    <row r="138" spans="1:7">
      <c r="A138" s="4" t="s">
        <v>34</v>
      </c>
      <c r="B138" s="5" t="n">
        <v>-6869000</v>
      </c>
      <c r="D138" s="5" t="n">
        <v>-6869000</v>
      </c>
      <c r="F138" s="5" t="n">
        <v>5568000</v>
      </c>
    </row>
    <row r="139" spans="1:7">
      <c r="A139" s="4" t="s">
        <v>35</v>
      </c>
      <c r="B139" s="5" t="n">
        <v>-15402000</v>
      </c>
      <c r="D139" s="5" t="n">
        <v>-15402000</v>
      </c>
      <c r="F139" s="5" t="n">
        <v>9934000</v>
      </c>
    </row>
    <row r="140" spans="1:7">
      <c r="A140" s="4" t="s">
        <v>40</v>
      </c>
      <c r="B140" s="5" t="n">
        <v>-15567000</v>
      </c>
      <c r="D140" s="5" t="n">
        <v>-15567000</v>
      </c>
      <c r="F140" s="5" t="n">
        <v>13326000</v>
      </c>
    </row>
    <row r="141" spans="1:7">
      <c r="A141" s="4" t="s">
        <v>41</v>
      </c>
      <c r="B141" s="5" t="n">
        <v>-30969000</v>
      </c>
      <c r="D141" s="5" t="n">
        <v>-30969000</v>
      </c>
      <c r="F141" s="5" t="n">
        <v>23260000</v>
      </c>
    </row>
    <row r="142" spans="1:7">
      <c r="A142" s="4" t="s">
        <v>45</v>
      </c>
      <c r="B142" s="5" t="n">
        <v>-771000</v>
      </c>
      <c r="D142" s="5" t="n">
        <v>-771000</v>
      </c>
      <c r="F142" s="5" t="n">
        <v>2625000</v>
      </c>
    </row>
    <row r="143" spans="1:7">
      <c r="A143" s="4" t="s">
        <v>46</v>
      </c>
      <c r="B143" s="5" t="n">
        <v>-771000</v>
      </c>
      <c r="D143" s="5" t="n">
        <v>-771000</v>
      </c>
      <c r="F143" s="5" t="n">
        <v>2625000</v>
      </c>
    </row>
    <row r="144" spans="1:7">
      <c r="A144" s="4" t="s">
        <v>48</v>
      </c>
      <c r="B144" s="5" t="n">
        <v>-270000</v>
      </c>
      <c r="D144" s="5" t="n">
        <v>-270000</v>
      </c>
      <c r="F144" s="5" t="n">
        <v>271000</v>
      </c>
    </row>
    <row r="145" spans="1:7">
      <c r="A145" s="4" t="s">
        <v>49</v>
      </c>
      <c r="B145" s="5" t="n">
        <v>-1041000</v>
      </c>
      <c r="D145" s="5" t="n">
        <v>-1041000</v>
      </c>
      <c r="F145" s="5" t="n">
        <v>2896000</v>
      </c>
    </row>
    <row r="146" spans="1:7">
      <c r="A146" s="4" t="s">
        <v>57</v>
      </c>
      <c r="B146" s="5" t="n">
        <v>-29937000</v>
      </c>
      <c r="D146" s="5" t="n">
        <v>-29937000</v>
      </c>
      <c r="F146" s="5" t="n">
        <v>20349000</v>
      </c>
    </row>
    <row r="147" spans="1:7">
      <c r="A147" s="4" t="s">
        <v>273</v>
      </c>
      <c r="B147" s="5" t="n">
        <v>-29928000</v>
      </c>
      <c r="D147" s="5" t="n">
        <v>-29928000</v>
      </c>
      <c r="F147" s="5" t="n">
        <v>20364000</v>
      </c>
    </row>
    <row r="148" spans="1:7">
      <c r="A148" s="4" t="s">
        <v>274</v>
      </c>
      <c r="B148" s="5" t="n">
        <v>-30969000</v>
      </c>
      <c r="D148" s="5" t="n">
        <v>-30969000</v>
      </c>
      <c r="F148" s="7" t="n">
        <v>23260000</v>
      </c>
    </row>
    <row r="149" spans="1:7">
      <c r="A149" s="3" t="s">
        <v>275</v>
      </c>
    </row>
    <row r="150" spans="1:7">
      <c r="A150" s="4" t="s">
        <v>74</v>
      </c>
      <c r="B150" s="5" t="n">
        <v>3913000</v>
      </c>
      <c r="D150" s="5" t="n">
        <v>-6698000</v>
      </c>
    </row>
    <row r="151" spans="1:7">
      <c r="A151" s="4" t="s">
        <v>75</v>
      </c>
      <c r="B151" s="5" t="n">
        <v>674000</v>
      </c>
      <c r="D151" s="5" t="n">
        <v>-677000</v>
      </c>
    </row>
    <row r="152" spans="1:7">
      <c r="A152" s="4" t="s">
        <v>76</v>
      </c>
      <c r="B152" s="5" t="n">
        <v>3239000</v>
      </c>
      <c r="D152" s="5" t="n">
        <v>-6021000</v>
      </c>
    </row>
    <row r="153" spans="1:7">
      <c r="A153" s="4" t="s">
        <v>79</v>
      </c>
      <c r="B153" s="5" t="n">
        <v>394000</v>
      </c>
      <c r="D153" s="5" t="n">
        <v>3567000</v>
      </c>
    </row>
    <row r="154" spans="1:7">
      <c r="A154" s="4" t="s">
        <v>81</v>
      </c>
      <c r="B154" s="5" t="n">
        <v>394000</v>
      </c>
      <c r="D154" s="5" t="n">
        <v>3567000</v>
      </c>
    </row>
    <row r="155" spans="1:7">
      <c r="A155" s="4" t="s">
        <v>276</v>
      </c>
      <c r="B155" s="5" t="n">
        <v>2845000</v>
      </c>
      <c r="D155" s="5" t="n">
        <v>-9588000</v>
      </c>
    </row>
    <row r="156" spans="1:7">
      <c r="A156" s="4" t="s">
        <v>277</v>
      </c>
      <c r="B156" s="5" t="n">
        <v>2845000</v>
      </c>
      <c r="D156" s="5" t="n">
        <v>-9588000</v>
      </c>
    </row>
    <row r="157" spans="1:7">
      <c r="A157" s="4" t="s">
        <v>88</v>
      </c>
      <c r="B157" s="7" t="n">
        <v>2845000</v>
      </c>
      <c r="D157" s="7" t="n">
        <v>-9588000</v>
      </c>
    </row>
    <row r="158" spans="1:7">
      <c r="A158" s="4" t="s">
        <v>90</v>
      </c>
      <c r="B158" s="9" t="n">
        <v>0.05</v>
      </c>
      <c r="D158" s="9" t="n">
        <v>-0.17</v>
      </c>
    </row>
    <row r="159" spans="1:7">
      <c r="A159" s="4" t="s">
        <v>91</v>
      </c>
      <c r="B159" s="9" t="n">
        <v>0.04</v>
      </c>
      <c r="D159" s="9" t="n">
        <v>-0.17</v>
      </c>
    </row>
    <row r="160" spans="1:7">
      <c r="A160" s="3" t="s">
        <v>278</v>
      </c>
    </row>
    <row r="161" spans="1:7">
      <c r="A161" s="4" t="s">
        <v>106</v>
      </c>
      <c r="D161" s="7" t="n">
        <v>0</v>
      </c>
    </row>
    <row r="162" spans="1:7">
      <c r="A162" s="4" t="s">
        <v>111</v>
      </c>
      <c r="D162" s="5" t="n">
        <v>-4844000</v>
      </c>
    </row>
    <row r="163" spans="1:7">
      <c r="A163" s="4" t="s">
        <v>33</v>
      </c>
      <c r="D163" s="5" t="n">
        <v>-677000</v>
      </c>
    </row>
    <row r="164" spans="1:7">
      <c r="A164" s="4" t="s">
        <v>112</v>
      </c>
      <c r="D164" s="5" t="n">
        <v>3567000</v>
      </c>
    </row>
    <row r="165" spans="1:7">
      <c r="A165" s="4" t="s">
        <v>113</v>
      </c>
      <c r="D165" s="5" t="n">
        <v>0</v>
      </c>
    </row>
    <row r="166" spans="1:7">
      <c r="A166" s="4" t="s">
        <v>45</v>
      </c>
      <c r="D166" s="5" t="n">
        <v>1854000</v>
      </c>
    </row>
    <row r="167" spans="1:7">
      <c r="A167" s="4" t="s">
        <v>48</v>
      </c>
      <c r="D167" s="5" t="n">
        <v>0</v>
      </c>
    </row>
    <row r="168" spans="1:7">
      <c r="A168" s="4" t="s">
        <v>261</v>
      </c>
      <c r="D168" s="5" t="n">
        <v>0</v>
      </c>
    </row>
    <row r="169" spans="1:7">
      <c r="A169" s="4" t="s">
        <v>287</v>
      </c>
    </row>
    <row r="170" spans="1:7">
      <c r="A170" s="3" t="s">
        <v>275</v>
      </c>
    </row>
    <row r="171" spans="1:7">
      <c r="A171" s="4" t="s">
        <v>74</v>
      </c>
      <c r="B171" s="7" t="n">
        <v>-135000</v>
      </c>
      <c r="D171" s="5" t="n">
        <v>-9000</v>
      </c>
    </row>
    <row r="172" spans="1:7">
      <c r="A172" s="4" t="s">
        <v>288</v>
      </c>
    </row>
    <row r="173" spans="1:7">
      <c r="A173" s="3" t="s">
        <v>275</v>
      </c>
    </row>
    <row r="174" spans="1:7">
      <c r="A174" s="4" t="s">
        <v>74</v>
      </c>
      <c r="B174" s="5" t="n">
        <v>53000</v>
      </c>
      <c r="D174" s="5" t="n">
        <v>-1845000</v>
      </c>
    </row>
    <row r="175" spans="1:7">
      <c r="A175" s="4" t="s">
        <v>289</v>
      </c>
    </row>
    <row r="176" spans="1:7">
      <c r="A176" s="3" t="s">
        <v>275</v>
      </c>
    </row>
    <row r="177" spans="1:7">
      <c r="A177" s="4" t="s">
        <v>74</v>
      </c>
      <c r="B177" s="7" t="n">
        <v>3995000</v>
      </c>
      <c r="D177" s="7" t="n">
        <v>-484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1</v>
      </c>
      <c r="D1" s="2" t="s">
        <v>1</v>
      </c>
    </row>
    <row r="2" spans="1:5">
      <c r="B2" s="2" t="s">
        <v>2</v>
      </c>
      <c r="C2" s="2" t="s">
        <v>72</v>
      </c>
      <c r="D2" s="2" t="s">
        <v>2</v>
      </c>
      <c r="E2" s="2" t="s">
        <v>72</v>
      </c>
    </row>
    <row r="3" spans="1:5">
      <c r="A3" s="4" t="s">
        <v>291</v>
      </c>
    </row>
    <row r="4" spans="1:5">
      <c r="A4" s="3" t="s">
        <v>256</v>
      </c>
    </row>
    <row r="5" spans="1:5">
      <c r="A5" s="4" t="s">
        <v>292</v>
      </c>
      <c r="B5" s="4" t="s">
        <v>293</v>
      </c>
      <c r="C5" s="4" t="s">
        <v>294</v>
      </c>
      <c r="D5" s="4" t="s">
        <v>295</v>
      </c>
      <c r="E5" s="4" t="s">
        <v>294</v>
      </c>
    </row>
    <row r="6" spans="1:5">
      <c r="A6" s="4" t="s">
        <v>296</v>
      </c>
    </row>
    <row r="7" spans="1:5">
      <c r="A7" s="3" t="s">
        <v>256</v>
      </c>
    </row>
    <row r="8" spans="1:5">
      <c r="A8" s="4" t="s">
        <v>292</v>
      </c>
      <c r="C8" s="4" t="s">
        <v>297</v>
      </c>
      <c r="D8" s="4" t="s">
        <v>298</v>
      </c>
      <c r="E8" s="4" t="s">
        <v>299</v>
      </c>
    </row>
    <row r="9" spans="1:5">
      <c r="A9" s="4" t="s">
        <v>300</v>
      </c>
    </row>
    <row r="10" spans="1:5">
      <c r="A10" s="3" t="s">
        <v>256</v>
      </c>
    </row>
    <row r="11" spans="1:5">
      <c r="A11" s="4" t="s">
        <v>292</v>
      </c>
      <c r="B11" s="4" t="s">
        <v>293</v>
      </c>
      <c r="C11" s="4" t="s">
        <v>298</v>
      </c>
      <c r="D11" s="4" t="s">
        <v>293</v>
      </c>
      <c r="E11" s="4" t="s">
        <v>3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302</v>
      </c>
      <c r="B1" s="2" t="s">
        <v>71</v>
      </c>
    </row>
    <row r="2" spans="1:3">
      <c r="B2" s="2" t="s">
        <v>303</v>
      </c>
      <c r="C2" s="2" t="s">
        <v>304</v>
      </c>
    </row>
    <row r="3" spans="1:3">
      <c r="A3" s="3" t="s">
        <v>305</v>
      </c>
    </row>
    <row r="4" spans="1:3">
      <c r="A4" s="4" t="s">
        <v>306</v>
      </c>
      <c r="B4" s="10" t="n">
        <v>2.7</v>
      </c>
      <c r="C4" s="10" t="n">
        <v>0.5</v>
      </c>
    </row>
    <row r="5" spans="1:3">
      <c r="A5" s="4" t="s">
        <v>307</v>
      </c>
      <c r="B5" s="5" t="n">
        <v>80</v>
      </c>
    </row>
    <row r="6" spans="1:3">
      <c r="A6" s="4" t="s">
        <v>308</v>
      </c>
    </row>
    <row r="7" spans="1:3">
      <c r="A7" s="3" t="s">
        <v>305</v>
      </c>
    </row>
    <row r="8" spans="1:3">
      <c r="A8" s="4" t="s">
        <v>309</v>
      </c>
      <c r="B8" s="4" t="s">
        <v>310</v>
      </c>
    </row>
    <row r="9" spans="1:3">
      <c r="A9" s="4" t="s">
        <v>311</v>
      </c>
    </row>
    <row r="10" spans="1:3">
      <c r="A10" s="3" t="s">
        <v>305</v>
      </c>
    </row>
    <row r="11" spans="1:3">
      <c r="A11" s="4" t="s">
        <v>309</v>
      </c>
      <c r="B11"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4" t="s">
        <v>314</v>
      </c>
    </row>
    <row r="3" spans="1:3">
      <c r="A3" s="3" t="s">
        <v>315</v>
      </c>
    </row>
    <row r="4" spans="1:3">
      <c r="A4" s="4" t="s">
        <v>316</v>
      </c>
      <c r="B4" s="7" t="n">
        <v>66141</v>
      </c>
    </row>
    <row r="5" spans="1:3">
      <c r="A5" s="4" t="s">
        <v>317</v>
      </c>
    </row>
    <row r="6" spans="1:3">
      <c r="A6" s="3" t="s">
        <v>315</v>
      </c>
    </row>
    <row r="7" spans="1:3">
      <c r="A7" s="4" t="s">
        <v>316</v>
      </c>
      <c r="B7" s="5" t="n">
        <v>66141</v>
      </c>
      <c r="C7" s="7" t="n">
        <v>236936</v>
      </c>
    </row>
    <row r="8" spans="1:3">
      <c r="A8" s="4" t="s">
        <v>318</v>
      </c>
    </row>
    <row r="9" spans="1:3">
      <c r="A9" s="3" t="s">
        <v>315</v>
      </c>
    </row>
    <row r="10" spans="1:3">
      <c r="A10" s="4" t="s">
        <v>316</v>
      </c>
      <c r="C10" s="5" t="n">
        <v>5000</v>
      </c>
    </row>
    <row r="11" spans="1:3">
      <c r="A11" s="4" t="s">
        <v>319</v>
      </c>
    </row>
    <row r="12" spans="1:3">
      <c r="A12" s="3" t="s">
        <v>315</v>
      </c>
    </row>
    <row r="13" spans="1:3">
      <c r="A13" s="4" t="s">
        <v>316</v>
      </c>
      <c r="B13" s="5" t="n">
        <v>66141</v>
      </c>
      <c r="C13" s="5" t="n">
        <v>241936</v>
      </c>
    </row>
    <row r="14" spans="1:3">
      <c r="A14" s="4" t="s">
        <v>320</v>
      </c>
    </row>
    <row r="15" spans="1:3">
      <c r="A15" s="3" t="s">
        <v>315</v>
      </c>
    </row>
    <row r="16" spans="1:3">
      <c r="A16" s="4" t="s">
        <v>316</v>
      </c>
      <c r="B16" s="5" t="n">
        <v>66141</v>
      </c>
      <c r="C16" s="5" t="n">
        <v>236936</v>
      </c>
    </row>
    <row r="17" spans="1:3">
      <c r="A17" s="4" t="s">
        <v>321</v>
      </c>
    </row>
    <row r="18" spans="1:3">
      <c r="A18" s="3" t="s">
        <v>315</v>
      </c>
    </row>
    <row r="19" spans="1:3">
      <c r="A19" s="4" t="s">
        <v>316</v>
      </c>
      <c r="C19" s="5" t="n">
        <v>5000</v>
      </c>
    </row>
    <row r="20" spans="1:3">
      <c r="A20" s="4" t="s">
        <v>322</v>
      </c>
    </row>
    <row r="21" spans="1:3">
      <c r="A21" s="3" t="s">
        <v>315</v>
      </c>
    </row>
    <row r="22" spans="1:3">
      <c r="A22" s="4" t="s">
        <v>316</v>
      </c>
      <c r="B22" s="5" t="n">
        <v>0</v>
      </c>
      <c r="C22" s="5" t="n">
        <v>0</v>
      </c>
    </row>
    <row r="23" spans="1:3">
      <c r="A23" s="4" t="s">
        <v>323</v>
      </c>
    </row>
    <row r="24" spans="1:3">
      <c r="A24" s="3" t="s">
        <v>315</v>
      </c>
    </row>
    <row r="25" spans="1:3">
      <c r="A25" s="4" t="s">
        <v>316</v>
      </c>
      <c r="B25" s="5" t="n">
        <v>0</v>
      </c>
      <c r="C25" s="5" t="n">
        <v>0</v>
      </c>
    </row>
    <row r="26" spans="1:3">
      <c r="A26" s="4" t="s">
        <v>324</v>
      </c>
    </row>
    <row r="27" spans="1:3">
      <c r="A27" s="3" t="s">
        <v>315</v>
      </c>
    </row>
    <row r="28" spans="1:3">
      <c r="A28" s="4" t="s">
        <v>316</v>
      </c>
      <c r="C28" s="5" t="n">
        <v>0</v>
      </c>
    </row>
    <row r="29" spans="1:3">
      <c r="A29" s="4" t="s">
        <v>30</v>
      </c>
    </row>
    <row r="30" spans="1:3">
      <c r="A30" s="3" t="s">
        <v>315</v>
      </c>
    </row>
    <row r="31" spans="1:3">
      <c r="A31" s="4" t="s">
        <v>325</v>
      </c>
      <c r="B31" s="5" t="n">
        <v>163833</v>
      </c>
      <c r="C31" s="5" t="n">
        <v>167746</v>
      </c>
    </row>
    <row r="32" spans="1:3">
      <c r="A32" s="4" t="s">
        <v>326</v>
      </c>
      <c r="B32" s="5" t="n">
        <v>-552</v>
      </c>
      <c r="C32" s="5" t="n">
        <v>-267</v>
      </c>
    </row>
    <row r="33" spans="1:3">
      <c r="A33" s="4" t="s">
        <v>327</v>
      </c>
      <c r="B33" s="5" t="n">
        <v>163281</v>
      </c>
      <c r="C33" s="5" t="n">
        <v>167479</v>
      </c>
    </row>
    <row r="34" spans="1:3">
      <c r="A34" s="4" t="s">
        <v>328</v>
      </c>
    </row>
    <row r="35" spans="1:3">
      <c r="A35" s="3" t="s">
        <v>315</v>
      </c>
    </row>
    <row r="36" spans="1:3">
      <c r="A36" s="4" t="s">
        <v>327</v>
      </c>
      <c r="B36" s="5" t="n">
        <v>77128</v>
      </c>
      <c r="C36" s="5" t="n">
        <v>90703</v>
      </c>
    </row>
    <row r="37" spans="1:3">
      <c r="A37" s="4" t="s">
        <v>329</v>
      </c>
    </row>
    <row r="38" spans="1:3">
      <c r="A38" s="3" t="s">
        <v>315</v>
      </c>
    </row>
    <row r="39" spans="1:3">
      <c r="A39" s="4" t="s">
        <v>327</v>
      </c>
      <c r="B39" s="5" t="n">
        <v>77128</v>
      </c>
      <c r="C39" s="5" t="n">
        <v>90703</v>
      </c>
    </row>
    <row r="40" spans="1:3">
      <c r="A40" s="4" t="s">
        <v>330</v>
      </c>
    </row>
    <row r="41" spans="1:3">
      <c r="A41" s="3" t="s">
        <v>315</v>
      </c>
    </row>
    <row r="42" spans="1:3">
      <c r="A42" s="4" t="s">
        <v>327</v>
      </c>
      <c r="B42" s="5" t="n">
        <v>0</v>
      </c>
      <c r="C42" s="5" t="n">
        <v>0</v>
      </c>
    </row>
    <row r="43" spans="1:3">
      <c r="A43" s="4" t="s">
        <v>331</v>
      </c>
    </row>
    <row r="44" spans="1:3">
      <c r="A44" s="3" t="s">
        <v>315</v>
      </c>
    </row>
    <row r="45" spans="1:3">
      <c r="A45" s="4" t="s">
        <v>327</v>
      </c>
      <c r="B45" s="5" t="n">
        <v>0</v>
      </c>
      <c r="C45" s="5" t="n">
        <v>0</v>
      </c>
    </row>
    <row r="46" spans="1:3">
      <c r="A46" s="4" t="s">
        <v>332</v>
      </c>
    </row>
    <row r="47" spans="1:3">
      <c r="A47" s="3" t="s">
        <v>315</v>
      </c>
    </row>
    <row r="48" spans="1:3">
      <c r="A48" s="4" t="s">
        <v>327</v>
      </c>
      <c r="B48" s="5" t="n">
        <v>86153</v>
      </c>
      <c r="C48" s="5" t="n">
        <v>76776</v>
      </c>
    </row>
    <row r="49" spans="1:3">
      <c r="A49" s="4" t="s">
        <v>333</v>
      </c>
    </row>
    <row r="50" spans="1:3">
      <c r="A50" s="3" t="s">
        <v>315</v>
      </c>
    </row>
    <row r="51" spans="1:3">
      <c r="A51" s="4" t="s">
        <v>327</v>
      </c>
      <c r="B51" s="5" t="n">
        <v>43260</v>
      </c>
      <c r="C51" s="5" t="n">
        <v>21373</v>
      </c>
    </row>
    <row r="52" spans="1:3">
      <c r="A52" s="4" t="s">
        <v>334</v>
      </c>
    </row>
    <row r="53" spans="1:3">
      <c r="A53" s="3" t="s">
        <v>315</v>
      </c>
    </row>
    <row r="54" spans="1:3">
      <c r="A54" s="4" t="s">
        <v>327</v>
      </c>
      <c r="B54" s="5" t="n">
        <v>38789</v>
      </c>
      <c r="C54" s="5" t="n">
        <v>47681</v>
      </c>
    </row>
    <row r="55" spans="1:3">
      <c r="A55" s="4" t="s">
        <v>335</v>
      </c>
    </row>
    <row r="56" spans="1:3">
      <c r="A56" s="3" t="s">
        <v>315</v>
      </c>
    </row>
    <row r="57" spans="1:3">
      <c r="A57" s="4" t="s">
        <v>327</v>
      </c>
      <c r="B57" s="5" t="n">
        <v>4104</v>
      </c>
      <c r="C57" s="5" t="n">
        <v>7722</v>
      </c>
    </row>
    <row r="58" spans="1:3">
      <c r="A58" s="4" t="s">
        <v>336</v>
      </c>
    </row>
    <row r="59" spans="1:3">
      <c r="A59" s="3" t="s">
        <v>315</v>
      </c>
    </row>
    <row r="60" spans="1:3">
      <c r="A60" s="4" t="s">
        <v>325</v>
      </c>
      <c r="B60" s="5" t="n">
        <v>120832</v>
      </c>
      <c r="C60" s="5" t="n">
        <v>112311</v>
      </c>
    </row>
    <row r="61" spans="1:3">
      <c r="A61" s="4" t="s">
        <v>326</v>
      </c>
      <c r="B61" s="5" t="n">
        <v>-444</v>
      </c>
      <c r="C61" s="5" t="n">
        <v>-235</v>
      </c>
    </row>
    <row r="62" spans="1:3">
      <c r="A62" s="4" t="s">
        <v>327</v>
      </c>
      <c r="B62" s="5" t="n">
        <v>120388</v>
      </c>
      <c r="C62" s="5" t="n">
        <v>112076</v>
      </c>
    </row>
    <row r="63" spans="1:3">
      <c r="A63" s="4" t="s">
        <v>337</v>
      </c>
    </row>
    <row r="64" spans="1:3">
      <c r="A64" s="3" t="s">
        <v>315</v>
      </c>
    </row>
    <row r="65" spans="1:3">
      <c r="A65" s="4" t="s">
        <v>325</v>
      </c>
      <c r="B65" s="5" t="n">
        <v>38897</v>
      </c>
      <c r="C65" s="5" t="n">
        <v>47713</v>
      </c>
    </row>
    <row r="66" spans="1:3">
      <c r="A66" s="4" t="s">
        <v>326</v>
      </c>
      <c r="B66" s="5" t="n">
        <v>-108</v>
      </c>
      <c r="C66" s="5" t="n">
        <v>-32</v>
      </c>
    </row>
    <row r="67" spans="1:3">
      <c r="A67" s="4" t="s">
        <v>327</v>
      </c>
      <c r="B67" s="5" t="n">
        <v>38789</v>
      </c>
      <c r="C67" s="5" t="n">
        <v>47681</v>
      </c>
    </row>
    <row r="68" spans="1:3">
      <c r="A68" s="4" t="s">
        <v>338</v>
      </c>
    </row>
    <row r="69" spans="1:3">
      <c r="A69" s="3" t="s">
        <v>315</v>
      </c>
    </row>
    <row r="70" spans="1:3">
      <c r="A70" s="4" t="s">
        <v>325</v>
      </c>
      <c r="B70" s="5" t="n">
        <v>4104</v>
      </c>
      <c r="C70" s="5" t="n">
        <v>7722</v>
      </c>
    </row>
    <row r="71" spans="1:3">
      <c r="A71" s="4" t="s">
        <v>326</v>
      </c>
      <c r="B71" s="5" t="n">
        <v>0</v>
      </c>
      <c r="C71" s="5" t="n">
        <v>0</v>
      </c>
    </row>
    <row r="72" spans="1:3">
      <c r="A72" s="4" t="s">
        <v>327</v>
      </c>
      <c r="B72" s="5" t="n">
        <v>4104</v>
      </c>
      <c r="C72" s="5" t="n">
        <v>7722</v>
      </c>
    </row>
    <row r="73" spans="1:3">
      <c r="A73" s="4" t="s">
        <v>36</v>
      </c>
    </row>
    <row r="74" spans="1:3">
      <c r="A74" s="3" t="s">
        <v>315</v>
      </c>
    </row>
    <row r="75" spans="1:3">
      <c r="A75" s="4" t="s">
        <v>325</v>
      </c>
      <c r="B75" s="5" t="n">
        <v>146430</v>
      </c>
      <c r="C75" s="5" t="n">
        <v>125821</v>
      </c>
    </row>
    <row r="76" spans="1:3">
      <c r="A76" s="4" t="s">
        <v>326</v>
      </c>
      <c r="B76" s="5" t="n">
        <v>-891</v>
      </c>
      <c r="C76" s="5" t="n">
        <v>-272</v>
      </c>
    </row>
    <row r="77" spans="1:3">
      <c r="A77" s="4" t="s">
        <v>327</v>
      </c>
      <c r="B77" s="5" t="n">
        <v>145539</v>
      </c>
      <c r="C77" s="5" t="n">
        <v>125549</v>
      </c>
    </row>
    <row r="78" spans="1:3">
      <c r="A78" s="4" t="s">
        <v>339</v>
      </c>
    </row>
    <row r="79" spans="1:3">
      <c r="A79" s="3" t="s">
        <v>315</v>
      </c>
    </row>
    <row r="80" spans="1:3">
      <c r="A80" s="4" t="s">
        <v>327</v>
      </c>
      <c r="B80" s="5" t="n">
        <v>73652</v>
      </c>
      <c r="C80" s="5" t="n">
        <v>49651</v>
      </c>
    </row>
    <row r="81" spans="1:3">
      <c r="A81" s="4" t="s">
        <v>340</v>
      </c>
    </row>
    <row r="82" spans="1:3">
      <c r="A82" s="3" t="s">
        <v>315</v>
      </c>
    </row>
    <row r="83" spans="1:3">
      <c r="A83" s="4" t="s">
        <v>327</v>
      </c>
      <c r="B83" s="5" t="n">
        <v>73652</v>
      </c>
      <c r="C83" s="5" t="n">
        <v>49651</v>
      </c>
    </row>
    <row r="84" spans="1:3">
      <c r="A84" s="4" t="s">
        <v>341</v>
      </c>
    </row>
    <row r="85" spans="1:3">
      <c r="A85" s="3" t="s">
        <v>315</v>
      </c>
    </row>
    <row r="86" spans="1:3">
      <c r="A86" s="4" t="s">
        <v>327</v>
      </c>
      <c r="B86" s="5" t="n">
        <v>0</v>
      </c>
      <c r="C86" s="5" t="n">
        <v>0</v>
      </c>
    </row>
    <row r="87" spans="1:3">
      <c r="A87" s="4" t="s">
        <v>342</v>
      </c>
    </row>
    <row r="88" spans="1:3">
      <c r="A88" s="3" t="s">
        <v>315</v>
      </c>
    </row>
    <row r="89" spans="1:3">
      <c r="A89" s="4" t="s">
        <v>327</v>
      </c>
      <c r="B89" s="5" t="n">
        <v>0</v>
      </c>
      <c r="C89" s="5" t="n">
        <v>0</v>
      </c>
    </row>
    <row r="90" spans="1:3">
      <c r="A90" s="4" t="s">
        <v>343</v>
      </c>
    </row>
    <row r="91" spans="1:3">
      <c r="A91" s="3" t="s">
        <v>315</v>
      </c>
    </row>
    <row r="92" spans="1:3">
      <c r="A92" s="4" t="s">
        <v>327</v>
      </c>
      <c r="B92" s="5" t="n">
        <v>71887</v>
      </c>
      <c r="C92" s="5" t="n">
        <v>75898</v>
      </c>
    </row>
    <row r="93" spans="1:3">
      <c r="A93" s="4" t="s">
        <v>344</v>
      </c>
    </row>
    <row r="94" spans="1:3">
      <c r="A94" s="3" t="s">
        <v>315</v>
      </c>
    </row>
    <row r="95" spans="1:3">
      <c r="A95" s="4" t="s">
        <v>327</v>
      </c>
      <c r="B95" s="5" t="n">
        <v>21740</v>
      </c>
      <c r="C95" s="5" t="n">
        <v>42813</v>
      </c>
    </row>
    <row r="96" spans="1:3">
      <c r="A96" s="4" t="s">
        <v>345</v>
      </c>
    </row>
    <row r="97" spans="1:3">
      <c r="A97" s="3" t="s">
        <v>315</v>
      </c>
    </row>
    <row r="98" spans="1:3">
      <c r="A98" s="4" t="s">
        <v>327</v>
      </c>
      <c r="B98" s="5" t="n">
        <v>44563</v>
      </c>
      <c r="C98" s="5" t="n">
        <v>27812</v>
      </c>
    </row>
    <row r="99" spans="1:3">
      <c r="A99" s="4" t="s">
        <v>346</v>
      </c>
    </row>
    <row r="100" spans="1:3">
      <c r="A100" s="3" t="s">
        <v>315</v>
      </c>
    </row>
    <row r="101" spans="1:3">
      <c r="A101" s="4" t="s">
        <v>327</v>
      </c>
      <c r="B101" s="5" t="n">
        <v>5584</v>
      </c>
      <c r="C101" s="5" t="n">
        <v>5273</v>
      </c>
    </row>
    <row r="102" spans="1:3">
      <c r="A102" s="4" t="s">
        <v>347</v>
      </c>
    </row>
    <row r="103" spans="1:3">
      <c r="A103" s="3" t="s">
        <v>315</v>
      </c>
    </row>
    <row r="104" spans="1:3">
      <c r="A104" s="4" t="s">
        <v>325</v>
      </c>
      <c r="B104" s="5" t="n">
        <v>96038</v>
      </c>
      <c r="C104" s="5" t="n">
        <v>92677</v>
      </c>
    </row>
    <row r="105" spans="1:3">
      <c r="A105" s="4" t="s">
        <v>326</v>
      </c>
      <c r="B105" s="5" t="n">
        <v>-646</v>
      </c>
      <c r="C105" s="5" t="n">
        <v>-213</v>
      </c>
    </row>
    <row r="106" spans="1:3">
      <c r="A106" s="4" t="s">
        <v>327</v>
      </c>
      <c r="B106" s="5" t="n">
        <v>95392</v>
      </c>
      <c r="C106" s="5" t="n">
        <v>92464</v>
      </c>
    </row>
    <row r="107" spans="1:3">
      <c r="A107" s="4" t="s">
        <v>348</v>
      </c>
    </row>
    <row r="108" spans="1:3">
      <c r="A108" s="3" t="s">
        <v>315</v>
      </c>
    </row>
    <row r="109" spans="1:3">
      <c r="A109" s="4" t="s">
        <v>325</v>
      </c>
      <c r="B109" s="5" t="n">
        <v>44808</v>
      </c>
      <c r="C109" s="5" t="n">
        <v>27871</v>
      </c>
    </row>
    <row r="110" spans="1:3">
      <c r="A110" s="4" t="s">
        <v>326</v>
      </c>
      <c r="B110" s="5" t="n">
        <v>-245</v>
      </c>
      <c r="C110" s="5" t="n">
        <v>-59</v>
      </c>
    </row>
    <row r="111" spans="1:3">
      <c r="A111" s="4" t="s">
        <v>327</v>
      </c>
      <c r="B111" s="5" t="n">
        <v>44563</v>
      </c>
      <c r="C111" s="5" t="n">
        <v>27812</v>
      </c>
    </row>
    <row r="112" spans="1:3">
      <c r="A112" s="4" t="s">
        <v>349</v>
      </c>
    </row>
    <row r="113" spans="1:3">
      <c r="A113" s="3" t="s">
        <v>315</v>
      </c>
    </row>
    <row r="114" spans="1:3">
      <c r="A114" s="4" t="s">
        <v>325</v>
      </c>
      <c r="B114" s="5" t="n">
        <v>5584</v>
      </c>
      <c r="C114" s="5" t="n">
        <v>5273</v>
      </c>
    </row>
    <row r="115" spans="1:3">
      <c r="A115" s="4" t="s">
        <v>326</v>
      </c>
      <c r="B115" s="5" t="n">
        <v>0</v>
      </c>
      <c r="C115" s="5" t="n">
        <v>0</v>
      </c>
    </row>
    <row r="116" spans="1:3">
      <c r="A116" s="4" t="s">
        <v>327</v>
      </c>
      <c r="B116" s="7" t="n">
        <v>5584</v>
      </c>
      <c r="C116" s="7" t="n">
        <v>5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27</v>
      </c>
      <c r="D1" s="2" t="s">
        <v>351</v>
      </c>
      <c r="E1" s="2" t="s">
        <v>352</v>
      </c>
    </row>
    <row r="2" spans="1:5">
      <c r="A2" s="3" t="s">
        <v>353</v>
      </c>
    </row>
    <row r="3" spans="1:5">
      <c r="A3" s="4" t="s">
        <v>354</v>
      </c>
      <c r="B3" s="7" t="n">
        <v>-150439</v>
      </c>
      <c r="C3" s="7" t="n">
        <v>-170448</v>
      </c>
    </row>
    <row r="4" spans="1:5">
      <c r="A4" s="4" t="s">
        <v>355</v>
      </c>
      <c r="B4" s="5" t="n">
        <v>-12568</v>
      </c>
      <c r="C4" s="5" t="n">
        <v>-14543</v>
      </c>
    </row>
    <row r="5" spans="1:5">
      <c r="A5" s="4" t="s">
        <v>356</v>
      </c>
      <c r="B5" s="7" t="n">
        <v>584485</v>
      </c>
      <c r="C5" s="5" t="n">
        <v>566173</v>
      </c>
    </row>
    <row r="6" spans="1:5">
      <c r="A6" s="4" t="s">
        <v>357</v>
      </c>
    </row>
    <row r="7" spans="1:5">
      <c r="A7" s="3" t="s">
        <v>353</v>
      </c>
    </row>
    <row r="8" spans="1:5">
      <c r="A8" s="4" t="s">
        <v>358</v>
      </c>
      <c r="B8" s="4" t="s">
        <v>359</v>
      </c>
      <c r="E8" s="4" t="s">
        <v>359</v>
      </c>
    </row>
    <row r="9" spans="1:5">
      <c r="A9" s="4" t="s">
        <v>360</v>
      </c>
    </row>
    <row r="10" spans="1:5">
      <c r="A10" s="3" t="s">
        <v>353</v>
      </c>
    </row>
    <row r="11" spans="1:5">
      <c r="A11" s="4" t="s">
        <v>358</v>
      </c>
      <c r="B11" s="4" t="s">
        <v>361</v>
      </c>
      <c r="D11" s="4" t="s">
        <v>361</v>
      </c>
    </row>
    <row r="12" spans="1:5">
      <c r="A12" s="4" t="s">
        <v>362</v>
      </c>
    </row>
    <row r="13" spans="1:5">
      <c r="A13" s="3" t="s">
        <v>353</v>
      </c>
    </row>
    <row r="14" spans="1:5">
      <c r="A14" s="4" t="s">
        <v>356</v>
      </c>
      <c r="B14" s="7" t="n">
        <v>287200</v>
      </c>
    </row>
    <row r="15" spans="1:5">
      <c r="A15" s="4" t="s">
        <v>358</v>
      </c>
      <c r="B15" s="4" t="s">
        <v>363</v>
      </c>
    </row>
    <row r="16" spans="1:5">
      <c r="A16" s="4" t="s">
        <v>364</v>
      </c>
    </row>
    <row r="17" spans="1:5">
      <c r="A17" s="3" t="s">
        <v>353</v>
      </c>
    </row>
    <row r="18" spans="1:5">
      <c r="A18" s="4" t="s">
        <v>365</v>
      </c>
      <c r="B18" s="7" t="n">
        <v>0</v>
      </c>
      <c r="C18" s="5" t="n">
        <v>3664</v>
      </c>
    </row>
    <row r="19" spans="1:5">
      <c r="A19" s="4" t="s">
        <v>366</v>
      </c>
    </row>
    <row r="20" spans="1:5">
      <c r="A20" s="3" t="s">
        <v>353</v>
      </c>
    </row>
    <row r="21" spans="1:5">
      <c r="A21" s="4" t="s">
        <v>365</v>
      </c>
      <c r="B21" s="5" t="n">
        <v>344992</v>
      </c>
      <c r="C21" s="5" t="n">
        <v>345000</v>
      </c>
    </row>
    <row r="22" spans="1:5">
      <c r="A22" s="4" t="s">
        <v>367</v>
      </c>
    </row>
    <row r="23" spans="1:5">
      <c r="A23" s="3" t="s">
        <v>353</v>
      </c>
    </row>
    <row r="24" spans="1:5">
      <c r="A24" s="4" t="s">
        <v>365</v>
      </c>
      <c r="B24" s="7" t="n">
        <v>402500</v>
      </c>
      <c r="C24" s="7" t="n">
        <v>40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51076</v>
      </c>
      <c r="C4" s="7" t="n">
        <v>121775</v>
      </c>
      <c r="D4" s="7" t="n">
        <v>398916</v>
      </c>
      <c r="E4" s="7" t="n">
        <v>333244</v>
      </c>
    </row>
    <row r="5" spans="1:5">
      <c r="A5" s="4" t="s">
        <v>75</v>
      </c>
      <c r="B5" s="5" t="n">
        <v>49107</v>
      </c>
      <c r="C5" s="5" t="n">
        <v>48151</v>
      </c>
      <c r="D5" s="5" t="n">
        <v>139060</v>
      </c>
      <c r="E5" s="5" t="n">
        <v>135583</v>
      </c>
    </row>
    <row r="6" spans="1:5">
      <c r="A6" s="4" t="s">
        <v>76</v>
      </c>
      <c r="B6" s="5" t="n">
        <v>101969</v>
      </c>
      <c r="C6" s="5" t="n">
        <v>73624</v>
      </c>
      <c r="D6" s="5" t="n">
        <v>259856</v>
      </c>
      <c r="E6" s="5" t="n">
        <v>197661</v>
      </c>
    </row>
    <row r="7" spans="1:5">
      <c r="A7" s="3" t="s">
        <v>77</v>
      </c>
    </row>
    <row r="8" spans="1:5">
      <c r="A8" s="4" t="s">
        <v>78</v>
      </c>
      <c r="B8" s="5" t="n">
        <v>21762</v>
      </c>
      <c r="C8" s="5" t="n">
        <v>20141</v>
      </c>
      <c r="D8" s="5" t="n">
        <v>60092</v>
      </c>
      <c r="E8" s="5" t="n">
        <v>55670</v>
      </c>
    </row>
    <row r="9" spans="1:5">
      <c r="A9" s="4" t="s">
        <v>79</v>
      </c>
      <c r="B9" s="5" t="n">
        <v>34922</v>
      </c>
      <c r="C9" s="5" t="n">
        <v>28718</v>
      </c>
      <c r="D9" s="5" t="n">
        <v>102660</v>
      </c>
      <c r="E9" s="5" t="n">
        <v>86288</v>
      </c>
    </row>
    <row r="10" spans="1:5">
      <c r="A10" s="4" t="s">
        <v>80</v>
      </c>
      <c r="B10" s="5" t="n">
        <v>38420</v>
      </c>
      <c r="C10" s="5" t="n">
        <v>22718</v>
      </c>
      <c r="D10" s="5" t="n">
        <v>85914</v>
      </c>
      <c r="E10" s="5" t="n">
        <v>62322</v>
      </c>
    </row>
    <row r="11" spans="1:5">
      <c r="A11" s="4" t="s">
        <v>81</v>
      </c>
      <c r="B11" s="5" t="n">
        <v>95104</v>
      </c>
      <c r="C11" s="5" t="n">
        <v>71577</v>
      </c>
      <c r="D11" s="5" t="n">
        <v>248666</v>
      </c>
      <c r="E11" s="5" t="n">
        <v>204280</v>
      </c>
    </row>
    <row r="12" spans="1:5">
      <c r="A12" s="4" t="s">
        <v>82</v>
      </c>
      <c r="B12" s="5" t="n">
        <v>6865</v>
      </c>
      <c r="C12" s="5" t="n">
        <v>2047</v>
      </c>
      <c r="D12" s="5" t="n">
        <v>11190</v>
      </c>
      <c r="E12" s="5" t="n">
        <v>-6619</v>
      </c>
    </row>
    <row r="13" spans="1:5">
      <c r="A13" s="4" t="s">
        <v>83</v>
      </c>
      <c r="B13" s="5" t="n">
        <v>6846</v>
      </c>
      <c r="C13" s="5" t="n">
        <v>4709</v>
      </c>
      <c r="D13" s="5" t="n">
        <v>22054</v>
      </c>
      <c r="E13" s="5" t="n">
        <v>14512</v>
      </c>
    </row>
    <row r="14" spans="1:5">
      <c r="A14" s="4" t="s">
        <v>84</v>
      </c>
      <c r="B14" s="5" t="n">
        <v>1834</v>
      </c>
      <c r="C14" s="5" t="n">
        <v>556</v>
      </c>
      <c r="D14" s="5" t="n">
        <v>5202</v>
      </c>
      <c r="E14" s="5" t="n">
        <v>1478</v>
      </c>
    </row>
    <row r="15" spans="1:5">
      <c r="A15" s="4" t="s">
        <v>85</v>
      </c>
      <c r="B15" s="5" t="n">
        <v>5012</v>
      </c>
      <c r="C15" s="5" t="n">
        <v>4153</v>
      </c>
      <c r="D15" s="5" t="n">
        <v>16852</v>
      </c>
      <c r="E15" s="5" t="n">
        <v>13034</v>
      </c>
    </row>
    <row r="16" spans="1:5">
      <c r="A16" s="4" t="s">
        <v>86</v>
      </c>
      <c r="B16" s="5" t="n">
        <v>1853</v>
      </c>
      <c r="C16" s="5" t="n">
        <v>-2106</v>
      </c>
      <c r="D16" s="5" t="n">
        <v>-5662</v>
      </c>
      <c r="E16" s="5" t="n">
        <v>-19653</v>
      </c>
    </row>
    <row r="17" spans="1:5">
      <c r="A17" s="4" t="s">
        <v>87</v>
      </c>
      <c r="B17" s="5" t="n">
        <v>194</v>
      </c>
      <c r="C17" s="5" t="n">
        <v>121</v>
      </c>
      <c r="D17" s="5" t="n">
        <v>939</v>
      </c>
      <c r="E17" s="5" t="n">
        <v>318</v>
      </c>
    </row>
    <row r="18" spans="1:5">
      <c r="A18" s="4" t="s">
        <v>88</v>
      </c>
      <c r="B18" s="7" t="n">
        <v>1659</v>
      </c>
      <c r="C18" s="7" t="n">
        <v>-2227</v>
      </c>
      <c r="D18" s="7" t="n">
        <v>-6601</v>
      </c>
      <c r="E18" s="7" t="n">
        <v>-19971</v>
      </c>
    </row>
    <row r="19" spans="1:5">
      <c r="A19" s="3" t="s">
        <v>89</v>
      </c>
    </row>
    <row r="20" spans="1:5">
      <c r="A20" s="4" t="s">
        <v>90</v>
      </c>
      <c r="B20" s="9" t="n">
        <v>0.03</v>
      </c>
      <c r="C20" s="9" t="n">
        <v>-0.04</v>
      </c>
      <c r="D20" s="9" t="n">
        <v>-0.11</v>
      </c>
      <c r="E20" s="9" t="n">
        <v>-0.34</v>
      </c>
    </row>
    <row r="21" spans="1:5">
      <c r="A21" s="4" t="s">
        <v>91</v>
      </c>
      <c r="B21" s="9" t="n">
        <v>0.03</v>
      </c>
      <c r="C21" s="9" t="n">
        <v>-0.04</v>
      </c>
      <c r="D21" s="9" t="n">
        <v>-0.11</v>
      </c>
      <c r="E21" s="9" t="n">
        <v>-0.34</v>
      </c>
    </row>
    <row r="22" spans="1:5">
      <c r="A22" s="4" t="s">
        <v>92</v>
      </c>
      <c r="B22" s="5" t="n">
        <v>59016863</v>
      </c>
      <c r="C22" s="5" t="n">
        <v>58099593</v>
      </c>
      <c r="D22" s="5" t="n">
        <v>58779672</v>
      </c>
      <c r="E22" s="5" t="n">
        <v>57924920</v>
      </c>
    </row>
    <row r="23" spans="1:5">
      <c r="A23" s="4" t="s">
        <v>93</v>
      </c>
      <c r="B23" s="5" t="n">
        <v>61146466</v>
      </c>
      <c r="C23" s="5" t="n">
        <v>58099593</v>
      </c>
      <c r="D23" s="5" t="n">
        <v>58779672</v>
      </c>
      <c r="E23" s="5" t="n">
        <v>57924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8</v>
      </c>
      <c r="B1" s="2" t="s">
        <v>71</v>
      </c>
      <c r="D1" s="2" t="s">
        <v>1</v>
      </c>
    </row>
    <row r="2" spans="1:5">
      <c r="B2" s="2" t="s">
        <v>2</v>
      </c>
      <c r="C2" s="2" t="s">
        <v>72</v>
      </c>
      <c r="D2" s="2" t="s">
        <v>2</v>
      </c>
      <c r="E2" s="2" t="s">
        <v>72</v>
      </c>
    </row>
    <row r="3" spans="1:5">
      <c r="A3" s="3" t="s">
        <v>353</v>
      </c>
    </row>
    <row r="4" spans="1:5">
      <c r="A4" s="4" t="s">
        <v>369</v>
      </c>
      <c r="B4" s="7" t="n">
        <v>2440</v>
      </c>
      <c r="C4" s="7" t="n">
        <v>1449</v>
      </c>
      <c r="D4" s="7" t="n">
        <v>7382</v>
      </c>
      <c r="E4" s="7" t="n">
        <v>4276</v>
      </c>
    </row>
    <row r="5" spans="1:5">
      <c r="A5" s="4" t="s">
        <v>370</v>
      </c>
      <c r="B5" s="5" t="n">
        <v>6702</v>
      </c>
      <c r="C5" s="5" t="n">
        <v>3612</v>
      </c>
      <c r="D5" s="5" t="n">
        <v>19840</v>
      </c>
      <c r="E5" s="5" t="n">
        <v>10690</v>
      </c>
    </row>
    <row r="6" spans="1:5">
      <c r="A6" s="4" t="s">
        <v>371</v>
      </c>
      <c r="B6" s="5" t="n">
        <v>661</v>
      </c>
      <c r="C6" s="5" t="n">
        <v>505</v>
      </c>
      <c r="D6" s="5" t="n">
        <v>1950</v>
      </c>
      <c r="E6" s="5" t="n">
        <v>1495</v>
      </c>
    </row>
    <row r="7" spans="1:5">
      <c r="A7" s="4" t="s">
        <v>372</v>
      </c>
      <c r="B7" s="5" t="n">
        <v>9803</v>
      </c>
      <c r="C7" s="5" t="n">
        <v>5566</v>
      </c>
      <c r="D7" s="5" t="n">
        <v>29172</v>
      </c>
      <c r="E7" s="5" t="n">
        <v>16461</v>
      </c>
    </row>
    <row r="8" spans="1:5">
      <c r="A8" s="4" t="s">
        <v>106</v>
      </c>
      <c r="B8" s="5" t="n">
        <v>7363</v>
      </c>
      <c r="C8" s="5" t="n">
        <v>4117</v>
      </c>
      <c r="D8" s="5" t="n">
        <v>21790</v>
      </c>
      <c r="E8" s="5" t="n">
        <v>12185</v>
      </c>
    </row>
    <row r="9" spans="1:5">
      <c r="A9" s="4" t="s">
        <v>362</v>
      </c>
    </row>
    <row r="10" spans="1:5">
      <c r="A10" s="3" t="s">
        <v>353</v>
      </c>
    </row>
    <row r="11" spans="1:5">
      <c r="A11" s="4" t="s">
        <v>369</v>
      </c>
      <c r="B11" s="5" t="n">
        <v>1362</v>
      </c>
      <c r="D11" s="5" t="n">
        <v>4129</v>
      </c>
    </row>
    <row r="12" spans="1:5">
      <c r="A12" s="4" t="s">
        <v>372</v>
      </c>
      <c r="B12" s="5" t="n">
        <v>5098</v>
      </c>
      <c r="D12" s="5" t="n">
        <v>15130</v>
      </c>
    </row>
    <row r="13" spans="1:5">
      <c r="A13" s="4" t="s">
        <v>106</v>
      </c>
      <c r="B13" s="5" t="n">
        <v>3736</v>
      </c>
      <c r="D13" s="5" t="n">
        <v>11001</v>
      </c>
    </row>
    <row r="14" spans="1:5">
      <c r="A14" s="4" t="s">
        <v>360</v>
      </c>
    </row>
    <row r="15" spans="1:5">
      <c r="A15" s="3" t="s">
        <v>353</v>
      </c>
    </row>
    <row r="16" spans="1:5">
      <c r="A16" s="4" t="s">
        <v>369</v>
      </c>
      <c r="B16" s="5" t="n">
        <v>1078</v>
      </c>
      <c r="C16" s="5" t="n">
        <v>1102</v>
      </c>
      <c r="D16" s="5" t="n">
        <v>3234</v>
      </c>
      <c r="E16" s="5" t="n">
        <v>3259</v>
      </c>
    </row>
    <row r="17" spans="1:5">
      <c r="A17" s="4" t="s">
        <v>372</v>
      </c>
      <c r="B17" s="5" t="n">
        <v>4705</v>
      </c>
      <c r="C17" s="5" t="n">
        <v>4505</v>
      </c>
      <c r="D17" s="5" t="n">
        <v>13963</v>
      </c>
      <c r="E17" s="5" t="n">
        <v>13332</v>
      </c>
    </row>
    <row r="18" spans="1:5">
      <c r="A18" s="4" t="s">
        <v>106</v>
      </c>
      <c r="B18" s="7" t="n">
        <v>3627</v>
      </c>
      <c r="C18" s="5" t="n">
        <v>3403</v>
      </c>
      <c r="D18" s="5" t="n">
        <v>10729</v>
      </c>
      <c r="E18" s="5" t="n">
        <v>10073</v>
      </c>
    </row>
    <row r="19" spans="1:5">
      <c r="A19" s="4" t="s">
        <v>357</v>
      </c>
    </row>
    <row r="20" spans="1:5">
      <c r="A20" s="3" t="s">
        <v>353</v>
      </c>
    </row>
    <row r="21" spans="1:5">
      <c r="A21" s="4" t="s">
        <v>369</v>
      </c>
      <c r="C21" s="5" t="n">
        <v>347</v>
      </c>
      <c r="D21" s="5" t="n">
        <v>19</v>
      </c>
      <c r="E21" s="5" t="n">
        <v>1017</v>
      </c>
    </row>
    <row r="22" spans="1:5">
      <c r="A22" s="4" t="s">
        <v>372</v>
      </c>
      <c r="C22" s="5" t="n">
        <v>1061</v>
      </c>
      <c r="D22" s="5" t="n">
        <v>79</v>
      </c>
      <c r="E22" s="5" t="n">
        <v>3129</v>
      </c>
    </row>
    <row r="23" spans="1:5">
      <c r="A23" s="4" t="s">
        <v>106</v>
      </c>
      <c r="C23" s="7" t="n">
        <v>714</v>
      </c>
      <c r="D23" s="7" t="n">
        <v>60</v>
      </c>
      <c r="E23" s="7" t="n">
        <v>21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4" t="s">
        <v>374</v>
      </c>
    </row>
    <row r="3" spans="1:3">
      <c r="A3" s="3" t="s">
        <v>315</v>
      </c>
    </row>
    <row r="4" spans="1:3">
      <c r="A4" s="4" t="s">
        <v>375</v>
      </c>
      <c r="B4" s="7" t="n">
        <v>584485</v>
      </c>
      <c r="C4" s="7" t="n">
        <v>566173</v>
      </c>
    </row>
    <row r="5" spans="1:3">
      <c r="A5" s="4" t="s">
        <v>376</v>
      </c>
    </row>
    <row r="6" spans="1:3">
      <c r="A6" s="3" t="s">
        <v>315</v>
      </c>
    </row>
    <row r="7" spans="1:3">
      <c r="A7" s="4" t="s">
        <v>375</v>
      </c>
      <c r="B7" s="5" t="n">
        <v>0</v>
      </c>
      <c r="C7" s="5" t="n">
        <v>3421</v>
      </c>
    </row>
    <row r="8" spans="1:3">
      <c r="A8" s="4" t="s">
        <v>377</v>
      </c>
    </row>
    <row r="9" spans="1:3">
      <c r="A9" s="3" t="s">
        <v>315</v>
      </c>
    </row>
    <row r="10" spans="1:3">
      <c r="A10" s="4" t="s">
        <v>375</v>
      </c>
      <c r="B10" s="5" t="n">
        <v>287183</v>
      </c>
      <c r="C10" s="5" t="n">
        <v>276172</v>
      </c>
    </row>
    <row r="11" spans="1:3">
      <c r="A11" s="4" t="s">
        <v>378</v>
      </c>
    </row>
    <row r="12" spans="1:3">
      <c r="A12" s="3" t="s">
        <v>315</v>
      </c>
    </row>
    <row r="13" spans="1:3">
      <c r="A13" s="4" t="s">
        <v>375</v>
      </c>
      <c r="B13" s="5" t="n">
        <v>297302</v>
      </c>
      <c r="C13" s="5" t="n">
        <v>286580</v>
      </c>
    </row>
    <row r="14" spans="1:3">
      <c r="A14" s="4" t="s">
        <v>379</v>
      </c>
    </row>
    <row r="15" spans="1:3">
      <c r="A15" s="3" t="s">
        <v>315</v>
      </c>
    </row>
    <row r="16" spans="1:3">
      <c r="A16" s="4" t="s">
        <v>375</v>
      </c>
      <c r="B16" s="5" t="n">
        <v>1145668</v>
      </c>
      <c r="C16" s="5" t="n">
        <v>864000</v>
      </c>
    </row>
    <row r="17" spans="1:3">
      <c r="A17" s="4" t="s">
        <v>380</v>
      </c>
    </row>
    <row r="18" spans="1:3">
      <c r="A18" s="3" t="s">
        <v>315</v>
      </c>
    </row>
    <row r="19" spans="1:3">
      <c r="A19" s="4" t="s">
        <v>375</v>
      </c>
      <c r="B19" s="5" t="n">
        <v>0</v>
      </c>
      <c r="C19" s="5" t="n">
        <v>5467</v>
      </c>
    </row>
    <row r="20" spans="1:3">
      <c r="A20" s="4" t="s">
        <v>381</v>
      </c>
    </row>
    <row r="21" spans="1:3">
      <c r="A21" s="3" t="s">
        <v>315</v>
      </c>
    </row>
    <row r="22" spans="1:3">
      <c r="A22" s="4" t="s">
        <v>375</v>
      </c>
      <c r="B22" s="5" t="n">
        <v>515627</v>
      </c>
      <c r="C22" s="5" t="n">
        <v>407652</v>
      </c>
    </row>
    <row r="23" spans="1:3">
      <c r="A23" s="4" t="s">
        <v>382</v>
      </c>
    </row>
    <row r="24" spans="1:3">
      <c r="A24" s="3" t="s">
        <v>315</v>
      </c>
    </row>
    <row r="25" spans="1:3">
      <c r="A25" s="4" t="s">
        <v>375</v>
      </c>
      <c r="B25" s="7" t="n">
        <v>630041</v>
      </c>
      <c r="C25" s="7" t="n">
        <v>4508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58"/>
    <col customWidth="1" max="2" min="2" width="31"/>
    <col customWidth="1" max="3" min="3" width="31"/>
    <col customWidth="1" max="4" min="4" width="31"/>
    <col customWidth="1" max="5" min="5" width="21"/>
    <col customWidth="1" max="6" min="6" width="21"/>
    <col customWidth="1" max="7" min="7" width="21"/>
    <col customWidth="1" max="8" min="8" width="21"/>
  </cols>
  <sheetData>
    <row r="1" spans="1:8">
      <c r="A1" s="1" t="s">
        <v>383</v>
      </c>
      <c r="B1" s="2" t="s">
        <v>384</v>
      </c>
      <c r="E1" s="2" t="s">
        <v>71</v>
      </c>
      <c r="G1" s="2" t="s">
        <v>1</v>
      </c>
    </row>
    <row r="2" spans="1:8">
      <c r="B2" s="2" t="s">
        <v>385</v>
      </c>
      <c r="C2" s="2" t="s">
        <v>386</v>
      </c>
      <c r="D2" s="2" t="s">
        <v>387</v>
      </c>
      <c r="E2" s="2" t="s">
        <v>388</v>
      </c>
      <c r="F2" s="2" t="s">
        <v>304</v>
      </c>
      <c r="G2" s="2" t="s">
        <v>253</v>
      </c>
      <c r="H2" s="2" t="s">
        <v>254</v>
      </c>
    </row>
    <row r="3" spans="1:8">
      <c r="A3" s="3" t="s">
        <v>353</v>
      </c>
    </row>
    <row r="4" spans="1:8">
      <c r="A4" s="4" t="s">
        <v>389</v>
      </c>
      <c r="F4" s="7" t="n">
        <v>170448000</v>
      </c>
      <c r="G4" s="7" t="n">
        <v>150439000</v>
      </c>
    </row>
    <row r="5" spans="1:8">
      <c r="A5" s="4" t="s">
        <v>47</v>
      </c>
      <c r="F5" s="5" t="n">
        <v>566173000</v>
      </c>
      <c r="G5" s="5" t="n">
        <v>584485000</v>
      </c>
    </row>
    <row r="6" spans="1:8">
      <c r="A6" s="4" t="s">
        <v>390</v>
      </c>
      <c r="G6" s="7" t="n">
        <v>6699000</v>
      </c>
      <c r="H6" s="7" t="n">
        <v>0</v>
      </c>
    </row>
    <row r="7" spans="1:8">
      <c r="A7" s="4" t="s">
        <v>362</v>
      </c>
    </row>
    <row r="8" spans="1:8">
      <c r="A8" s="3" t="s">
        <v>353</v>
      </c>
    </row>
    <row r="9" spans="1:8">
      <c r="A9" s="4" t="s">
        <v>391</v>
      </c>
      <c r="B9" s="7" t="n">
        <v>402500000</v>
      </c>
    </row>
    <row r="10" spans="1:8">
      <c r="A10" s="4" t="s">
        <v>358</v>
      </c>
      <c r="G10" s="4" t="s">
        <v>363</v>
      </c>
    </row>
    <row r="11" spans="1:8">
      <c r="A11" s="4" t="s">
        <v>47</v>
      </c>
      <c r="G11" s="7" t="n">
        <v>287200000</v>
      </c>
    </row>
    <row r="12" spans="1:8">
      <c r="A12" s="4" t="s">
        <v>360</v>
      </c>
    </row>
    <row r="13" spans="1:8">
      <c r="A13" s="3" t="s">
        <v>353</v>
      </c>
    </row>
    <row r="14" spans="1:8">
      <c r="A14" s="4" t="s">
        <v>391</v>
      </c>
      <c r="C14" s="7" t="n">
        <v>344992000</v>
      </c>
    </row>
    <row r="15" spans="1:8">
      <c r="A15" s="4" t="s">
        <v>358</v>
      </c>
      <c r="C15" s="4" t="s">
        <v>361</v>
      </c>
      <c r="G15" s="4" t="s">
        <v>361</v>
      </c>
    </row>
    <row r="16" spans="1:8">
      <c r="A16" s="4" t="s">
        <v>392</v>
      </c>
      <c r="C16" s="9" t="n">
        <v>58.37</v>
      </c>
    </row>
    <row r="17" spans="1:8">
      <c r="A17" s="4" t="s">
        <v>393</v>
      </c>
      <c r="C17" s="4" t="s">
        <v>394</v>
      </c>
    </row>
    <row r="18" spans="1:8">
      <c r="A18" s="4" t="s">
        <v>395</v>
      </c>
      <c r="C18" s="4" t="s">
        <v>396</v>
      </c>
    </row>
    <row r="19" spans="1:8">
      <c r="A19" s="4" t="s">
        <v>397</v>
      </c>
      <c r="C19" s="7" t="n">
        <v>11300000</v>
      </c>
    </row>
    <row r="20" spans="1:8">
      <c r="A20" s="4" t="s">
        <v>398</v>
      </c>
      <c r="C20" s="7" t="n">
        <v>2200000</v>
      </c>
    </row>
    <row r="21" spans="1:8">
      <c r="A21" s="4" t="s">
        <v>399</v>
      </c>
      <c r="C21" s="4" t="s">
        <v>396</v>
      </c>
    </row>
    <row r="22" spans="1:8">
      <c r="A22" s="4" t="s">
        <v>400</v>
      </c>
      <c r="G22" s="7" t="n">
        <v>297300000</v>
      </c>
    </row>
    <row r="23" spans="1:8">
      <c r="A23" s="4" t="s">
        <v>401</v>
      </c>
    </row>
    <row r="24" spans="1:8">
      <c r="A24" s="3" t="s">
        <v>353</v>
      </c>
    </row>
    <row r="25" spans="1:8">
      <c r="A25" s="4" t="s">
        <v>389</v>
      </c>
      <c r="C25" s="7" t="n">
        <v>66700000</v>
      </c>
    </row>
    <row r="26" spans="1:8">
      <c r="A26" s="4" t="s">
        <v>357</v>
      </c>
    </row>
    <row r="27" spans="1:8">
      <c r="A27" s="3" t="s">
        <v>353</v>
      </c>
    </row>
    <row r="28" spans="1:8">
      <c r="A28" s="4" t="s">
        <v>391</v>
      </c>
      <c r="B28" s="7" t="n">
        <v>63400000</v>
      </c>
      <c r="D28" s="7" t="n">
        <v>201300000</v>
      </c>
    </row>
    <row r="29" spans="1:8">
      <c r="A29" s="4" t="s">
        <v>358</v>
      </c>
      <c r="D29" s="4" t="s">
        <v>359</v>
      </c>
      <c r="G29" s="4" t="s">
        <v>359</v>
      </c>
    </row>
    <row r="30" spans="1:8">
      <c r="A30" s="4" t="s">
        <v>392</v>
      </c>
      <c r="D30" s="9" t="n">
        <v>46.51</v>
      </c>
    </row>
    <row r="31" spans="1:8">
      <c r="A31" s="4" t="s">
        <v>402</v>
      </c>
      <c r="C31" s="7" t="n">
        <v>134200000</v>
      </c>
    </row>
    <row r="32" spans="1:8">
      <c r="A32" s="4" t="s">
        <v>390</v>
      </c>
      <c r="E32" s="7" t="n">
        <v>6700000</v>
      </c>
    </row>
    <row r="33" spans="1:8">
      <c r="A33" s="4" t="s">
        <v>403</v>
      </c>
      <c r="E33" s="5" t="n">
        <v>3200000</v>
      </c>
    </row>
    <row r="34" spans="1:8">
      <c r="A34" s="4" t="s">
        <v>404</v>
      </c>
      <c r="E34" s="5" t="n">
        <v>3500000</v>
      </c>
    </row>
    <row r="35" spans="1:8">
      <c r="A35" s="4" t="s">
        <v>405</v>
      </c>
      <c r="E35" s="7" t="n">
        <v>0</v>
      </c>
    </row>
    <row r="36" spans="1:8">
      <c r="A36" s="4" t="s">
        <v>406</v>
      </c>
    </row>
    <row r="37" spans="1:8">
      <c r="A37" s="3" t="s">
        <v>353</v>
      </c>
    </row>
    <row r="38" spans="1:8">
      <c r="A38" s="4" t="s">
        <v>358</v>
      </c>
      <c r="B38" s="4" t="s">
        <v>363</v>
      </c>
    </row>
    <row r="39" spans="1:8">
      <c r="A39" s="4" t="s">
        <v>407</v>
      </c>
      <c r="B39" s="11" t="n">
        <v>0.0107315</v>
      </c>
    </row>
    <row r="40" spans="1:8">
      <c r="A40" s="4" t="s">
        <v>392</v>
      </c>
      <c r="B40" s="9" t="n">
        <v>93.18000000000001</v>
      </c>
    </row>
    <row r="41" spans="1:8">
      <c r="A41" s="4" t="s">
        <v>393</v>
      </c>
      <c r="B41" s="4" t="s">
        <v>408</v>
      </c>
    </row>
    <row r="42" spans="1:8">
      <c r="A42" s="4" t="s">
        <v>395</v>
      </c>
      <c r="B42" s="4" t="s">
        <v>409</v>
      </c>
    </row>
    <row r="43" spans="1:8">
      <c r="A43" s="4" t="s">
        <v>397</v>
      </c>
      <c r="F43" s="5" t="n">
        <v>10900000</v>
      </c>
    </row>
    <row r="44" spans="1:8">
      <c r="A44" s="4" t="s">
        <v>398</v>
      </c>
      <c r="F44" s="5" t="n">
        <v>3300000</v>
      </c>
    </row>
    <row r="45" spans="1:8">
      <c r="A45" s="4" t="s">
        <v>355</v>
      </c>
      <c r="F45" s="7" t="n">
        <v>7600000</v>
      </c>
    </row>
    <row r="46" spans="1:8">
      <c r="A46" s="4" t="s">
        <v>410</v>
      </c>
    </row>
    <row r="47" spans="1:8">
      <c r="A47" s="3" t="s">
        <v>353</v>
      </c>
    </row>
    <row r="48" spans="1:8">
      <c r="A48" s="4" t="s">
        <v>389</v>
      </c>
      <c r="B48" s="7" t="n">
        <v>120700000</v>
      </c>
    </row>
    <row r="49" spans="1:8">
      <c r="A49" s="4" t="s">
        <v>411</v>
      </c>
    </row>
    <row r="50" spans="1:8">
      <c r="A50" s="3" t="s">
        <v>353</v>
      </c>
    </row>
    <row r="51" spans="1:8">
      <c r="A51" s="4" t="s">
        <v>407</v>
      </c>
      <c r="C51" s="11" t="n">
        <v>0.0171332</v>
      </c>
    </row>
    <row r="52" spans="1:8">
      <c r="A52" s="4" t="s">
        <v>412</v>
      </c>
    </row>
    <row r="53" spans="1:8">
      <c r="A53" s="3" t="s">
        <v>353</v>
      </c>
    </row>
    <row r="54" spans="1:8">
      <c r="A54" s="4" t="s">
        <v>407</v>
      </c>
      <c r="D54" s="11" t="n">
        <v>0.0215019</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3</v>
      </c>
      <c r="B1" s="2" t="s">
        <v>2</v>
      </c>
      <c r="C1" s="2" t="s">
        <v>27</v>
      </c>
    </row>
    <row r="2" spans="1:3">
      <c r="A2" s="3" t="s">
        <v>155</v>
      </c>
    </row>
    <row r="3" spans="1:3">
      <c r="A3" s="4" t="s">
        <v>414</v>
      </c>
      <c r="B3" s="7" t="n">
        <v>73428</v>
      </c>
      <c r="C3" s="7" t="n">
        <v>55914</v>
      </c>
    </row>
    <row r="4" spans="1:3">
      <c r="A4" s="4" t="s">
        <v>415</v>
      </c>
      <c r="B4" s="5" t="n">
        <v>-3478</v>
      </c>
      <c r="C4" s="5" t="n">
        <v>-2541</v>
      </c>
    </row>
    <row r="5" spans="1:3">
      <c r="A5" s="4" t="s">
        <v>416</v>
      </c>
      <c r="B5" s="7" t="n">
        <v>69950</v>
      </c>
      <c r="C5" s="7" t="n">
        <v>53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1</v>
      </c>
      <c r="D1" s="2" t="s">
        <v>1</v>
      </c>
    </row>
    <row r="2" spans="1:5">
      <c r="B2" s="2" t="s">
        <v>2</v>
      </c>
      <c r="C2" s="2" t="s">
        <v>72</v>
      </c>
      <c r="D2" s="2" t="s">
        <v>2</v>
      </c>
      <c r="E2" s="2" t="s">
        <v>72</v>
      </c>
    </row>
    <row r="3" spans="1:5">
      <c r="A3" s="3" t="s">
        <v>418</v>
      </c>
    </row>
    <row r="4" spans="1:5">
      <c r="A4" s="4" t="s">
        <v>88</v>
      </c>
      <c r="B4" s="7" t="n">
        <v>1659</v>
      </c>
      <c r="C4" s="7" t="n">
        <v>-2227</v>
      </c>
      <c r="D4" s="7" t="n">
        <v>-6601</v>
      </c>
      <c r="E4" s="7" t="n">
        <v>-19971</v>
      </c>
    </row>
    <row r="5" spans="1:5">
      <c r="A5" s="3" t="s">
        <v>419</v>
      </c>
    </row>
    <row r="6" spans="1:5">
      <c r="A6" s="4" t="s">
        <v>92</v>
      </c>
      <c r="B6" s="5" t="n">
        <v>59016863</v>
      </c>
      <c r="C6" s="5" t="n">
        <v>58099593</v>
      </c>
      <c r="D6" s="5" t="n">
        <v>58779672</v>
      </c>
      <c r="E6" s="5" t="n">
        <v>57924920</v>
      </c>
    </row>
    <row r="7" spans="1:5">
      <c r="A7" s="3" t="s">
        <v>420</v>
      </c>
    </row>
    <row r="8" spans="1:5">
      <c r="A8" s="4" t="s">
        <v>93</v>
      </c>
      <c r="B8" s="5" t="n">
        <v>61146466</v>
      </c>
      <c r="C8" s="5" t="n">
        <v>58099593</v>
      </c>
      <c r="D8" s="5" t="n">
        <v>58779672</v>
      </c>
      <c r="E8" s="5" t="n">
        <v>57924920</v>
      </c>
    </row>
    <row r="9" spans="1:5">
      <c r="A9" s="3" t="s">
        <v>89</v>
      </c>
    </row>
    <row r="10" spans="1:5">
      <c r="A10" s="4" t="s">
        <v>90</v>
      </c>
      <c r="B10" s="9" t="n">
        <v>0.03</v>
      </c>
      <c r="C10" s="9" t="n">
        <v>-0.04</v>
      </c>
      <c r="D10" s="9" t="n">
        <v>-0.11</v>
      </c>
      <c r="E10" s="9" t="n">
        <v>-0.34</v>
      </c>
    </row>
    <row r="11" spans="1:5">
      <c r="A11" s="4" t="s">
        <v>91</v>
      </c>
      <c r="B11" s="9" t="n">
        <v>0.03</v>
      </c>
      <c r="C11" s="9" t="n">
        <v>-0.04</v>
      </c>
      <c r="D11" s="9" t="n">
        <v>-0.11</v>
      </c>
      <c r="E11" s="9" t="n">
        <v>-0.34</v>
      </c>
    </row>
    <row r="12" spans="1:5">
      <c r="A12" s="4" t="s">
        <v>421</v>
      </c>
    </row>
    <row r="13" spans="1:5">
      <c r="A13" s="3" t="s">
        <v>420</v>
      </c>
    </row>
    <row r="14" spans="1:5">
      <c r="A14" s="4" t="s">
        <v>420</v>
      </c>
      <c r="B14" s="5" t="n">
        <v>1719796</v>
      </c>
      <c r="D14" s="5" t="n">
        <v>0</v>
      </c>
    </row>
    <row r="15" spans="1:5">
      <c r="A15" s="4" t="s">
        <v>421</v>
      </c>
    </row>
    <row r="16" spans="1:5">
      <c r="A16" s="3" t="s">
        <v>420</v>
      </c>
    </row>
    <row r="17" spans="1:5">
      <c r="A17" s="4" t="s">
        <v>420</v>
      </c>
      <c r="B17" s="5" t="n">
        <v>409807</v>
      </c>
      <c r="D17" s="5" t="n">
        <v>0</v>
      </c>
    </row>
    <row r="18" spans="1:5">
      <c r="A18" s="4" t="s">
        <v>404</v>
      </c>
    </row>
    <row r="19" spans="1:5">
      <c r="A19" s="3" t="s">
        <v>420</v>
      </c>
    </row>
    <row r="20" spans="1:5">
      <c r="A20" s="4" t="s">
        <v>420</v>
      </c>
      <c r="B20" s="5" t="n">
        <v>0</v>
      </c>
      <c r="D20"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1</v>
      </c>
      <c r="D1" s="2" t="s">
        <v>1</v>
      </c>
    </row>
    <row r="2" spans="1:5">
      <c r="B2" s="2" t="s">
        <v>2</v>
      </c>
      <c r="C2" s="2" t="s">
        <v>72</v>
      </c>
      <c r="D2" s="2" t="s">
        <v>2</v>
      </c>
      <c r="E2" s="2" t="s">
        <v>72</v>
      </c>
    </row>
    <row r="3" spans="1:5">
      <c r="A3" s="3" t="s">
        <v>423</v>
      </c>
    </row>
    <row r="4" spans="1:5">
      <c r="A4" s="4" t="s">
        <v>424</v>
      </c>
      <c r="B4" s="5" t="n">
        <v>10754004</v>
      </c>
      <c r="C4" s="5" t="n">
        <v>11850509</v>
      </c>
      <c r="D4" s="5" t="n">
        <v>14212915</v>
      </c>
      <c r="E4" s="5" t="n">
        <v>11914219</v>
      </c>
    </row>
    <row r="5" spans="1:5">
      <c r="A5" s="4" t="s">
        <v>362</v>
      </c>
    </row>
    <row r="6" spans="1:5">
      <c r="A6" s="3" t="s">
        <v>423</v>
      </c>
    </row>
    <row r="7" spans="1:5">
      <c r="A7" s="4" t="s">
        <v>424</v>
      </c>
      <c r="B7" s="5" t="n">
        <v>4319429</v>
      </c>
      <c r="C7" s="5" t="n">
        <v>0</v>
      </c>
      <c r="D7" s="5" t="n">
        <v>4319429</v>
      </c>
      <c r="E7" s="5" t="n">
        <v>0</v>
      </c>
    </row>
    <row r="8" spans="1:5">
      <c r="A8" s="4" t="s">
        <v>358</v>
      </c>
      <c r="B8" s="4" t="s">
        <v>363</v>
      </c>
      <c r="D8" s="4" t="s">
        <v>363</v>
      </c>
    </row>
    <row r="9" spans="1:5">
      <c r="A9" s="4" t="s">
        <v>357</v>
      </c>
    </row>
    <row r="10" spans="1:5">
      <c r="A10" s="3" t="s">
        <v>423</v>
      </c>
    </row>
    <row r="11" spans="1:5">
      <c r="A11" s="4" t="s">
        <v>424</v>
      </c>
      <c r="B11" s="5" t="n">
        <v>0</v>
      </c>
      <c r="C11" s="5" t="n">
        <v>1442433</v>
      </c>
      <c r="D11" s="5" t="n">
        <v>0</v>
      </c>
      <c r="E11" s="5" t="n">
        <v>1442433</v>
      </c>
    </row>
    <row r="12" spans="1:5">
      <c r="A12" s="4" t="s">
        <v>358</v>
      </c>
      <c r="B12" s="4" t="s">
        <v>359</v>
      </c>
      <c r="D12" s="4" t="s">
        <v>359</v>
      </c>
    </row>
    <row r="13" spans="1:5">
      <c r="A13" s="4" t="s">
        <v>425</v>
      </c>
    </row>
    <row r="14" spans="1:5">
      <c r="A14" s="3" t="s">
        <v>423</v>
      </c>
    </row>
    <row r="15" spans="1:5">
      <c r="A15" s="4" t="s">
        <v>424</v>
      </c>
      <c r="B15" s="5" t="n">
        <v>5910954</v>
      </c>
      <c r="C15" s="5" t="n">
        <v>5910954</v>
      </c>
      <c r="D15" s="5" t="n">
        <v>5910954</v>
      </c>
      <c r="E15" s="5" t="n">
        <v>5910954</v>
      </c>
    </row>
    <row r="16" spans="1:5">
      <c r="A16" s="4" t="s">
        <v>358</v>
      </c>
      <c r="B16" s="4" t="s">
        <v>361</v>
      </c>
      <c r="D16" s="4" t="s">
        <v>361</v>
      </c>
    </row>
    <row r="17" spans="1:5">
      <c r="A17" s="4" t="s">
        <v>426</v>
      </c>
    </row>
    <row r="18" spans="1:5">
      <c r="A18" s="3" t="s">
        <v>423</v>
      </c>
    </row>
    <row r="19" spans="1:5">
      <c r="A19" s="4" t="s">
        <v>424</v>
      </c>
      <c r="B19" s="5" t="n">
        <v>300438</v>
      </c>
      <c r="C19" s="5" t="n">
        <v>1007729</v>
      </c>
      <c r="D19" s="5" t="n">
        <v>865206</v>
      </c>
      <c r="E19" s="5" t="n">
        <v>978683</v>
      </c>
    </row>
    <row r="20" spans="1:5">
      <c r="A20" s="4" t="s">
        <v>427</v>
      </c>
    </row>
    <row r="21" spans="1:5">
      <c r="A21" s="3" t="s">
        <v>423</v>
      </c>
    </row>
    <row r="22" spans="1:5">
      <c r="A22" s="4" t="s">
        <v>424</v>
      </c>
      <c r="B22" s="5" t="n">
        <v>223183</v>
      </c>
      <c r="C22" s="5" t="n">
        <v>3489393</v>
      </c>
      <c r="D22" s="5" t="n">
        <v>3117326</v>
      </c>
      <c r="E22" s="5" t="n">
        <v>35821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8</v>
      </c>
      <c r="B1" s="2" t="s">
        <v>2</v>
      </c>
      <c r="C1" s="2" t="s">
        <v>271</v>
      </c>
      <c r="D1" s="2" t="s">
        <v>27</v>
      </c>
    </row>
    <row r="2" spans="1:4">
      <c r="A2" s="3" t="s">
        <v>160</v>
      </c>
    </row>
    <row r="3" spans="1:4">
      <c r="A3" s="4" t="s">
        <v>429</v>
      </c>
      <c r="B3" s="7" t="n">
        <v>5390</v>
      </c>
      <c r="D3" s="7" t="n">
        <v>2146</v>
      </c>
    </row>
    <row r="4" spans="1:4">
      <c r="A4" s="4" t="s">
        <v>430</v>
      </c>
      <c r="B4" s="5" t="n">
        <v>17187</v>
      </c>
      <c r="D4" s="5" t="n">
        <v>23918</v>
      </c>
    </row>
    <row r="5" spans="1:4">
      <c r="A5" s="4" t="s">
        <v>431</v>
      </c>
      <c r="B5" s="5" t="n">
        <v>35473</v>
      </c>
      <c r="D5" s="5" t="n">
        <v>7729</v>
      </c>
    </row>
    <row r="6" spans="1:4">
      <c r="A6" s="4" t="s">
        <v>432</v>
      </c>
      <c r="B6" s="7" t="n">
        <v>58050</v>
      </c>
      <c r="C6" s="7" t="n">
        <v>33040</v>
      </c>
      <c r="D6" s="7" t="n">
        <v>337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271</v>
      </c>
      <c r="D1" s="2" t="s">
        <v>27</v>
      </c>
    </row>
    <row r="2" spans="1:4">
      <c r="A2" s="3" t="s">
        <v>163</v>
      </c>
    </row>
    <row r="3" spans="1:4">
      <c r="A3" s="4" t="s">
        <v>34</v>
      </c>
      <c r="B3" s="7" t="n">
        <v>11036</v>
      </c>
      <c r="D3" s="7" t="n">
        <v>9949</v>
      </c>
    </row>
    <row r="4" spans="1:4">
      <c r="A4" s="4" t="s">
        <v>434</v>
      </c>
      <c r="B4" s="5" t="n">
        <v>6869</v>
      </c>
      <c r="D4" s="5" t="n">
        <v>0</v>
      </c>
    </row>
    <row r="5" spans="1:4">
      <c r="A5" s="4" t="s">
        <v>435</v>
      </c>
      <c r="B5" s="5" t="n">
        <v>17905</v>
      </c>
      <c r="C5" s="7" t="n">
        <v>15517</v>
      </c>
      <c r="D5" s="5" t="n">
        <v>9949</v>
      </c>
    </row>
    <row r="6" spans="1:4">
      <c r="A6" s="4" t="s">
        <v>40</v>
      </c>
      <c r="B6" s="5" t="n">
        <v>2487</v>
      </c>
      <c r="C6" s="7" t="n">
        <v>15295</v>
      </c>
      <c r="D6" s="5" t="n">
        <v>1969</v>
      </c>
    </row>
    <row r="7" spans="1:4">
      <c r="A7" s="4" t="s">
        <v>436</v>
      </c>
      <c r="B7" s="5" t="n">
        <v>15570</v>
      </c>
      <c r="D7" s="5" t="n">
        <v>0</v>
      </c>
    </row>
    <row r="8" spans="1:4">
      <c r="A8" s="4" t="s">
        <v>437</v>
      </c>
      <c r="B8" s="7" t="n">
        <v>18057</v>
      </c>
      <c r="D8" s="7" t="n">
        <v>19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8</v>
      </c>
      <c r="B1" s="2" t="s">
        <v>1</v>
      </c>
    </row>
    <row r="2" spans="1:3">
      <c r="B2" s="2" t="s">
        <v>2</v>
      </c>
      <c r="C2" s="2" t="s">
        <v>27</v>
      </c>
    </row>
    <row r="3" spans="1:3">
      <c r="A3" s="3" t="s">
        <v>163</v>
      </c>
    </row>
    <row r="4" spans="1:3">
      <c r="A4" s="4" t="s">
        <v>439</v>
      </c>
      <c r="B4" s="7" t="n">
        <v>22400000</v>
      </c>
    </row>
    <row r="5" spans="1:3">
      <c r="A5" s="4" t="s">
        <v>434</v>
      </c>
      <c r="B5" s="5" t="n">
        <v>6869000</v>
      </c>
      <c r="C5" s="7" t="n">
        <v>0</v>
      </c>
    </row>
    <row r="6" spans="1:3">
      <c r="A6" s="4" t="s">
        <v>436</v>
      </c>
      <c r="B6" s="5" t="n">
        <v>15570000</v>
      </c>
      <c r="C6" s="7" t="n">
        <v>0</v>
      </c>
    </row>
    <row r="7" spans="1:3">
      <c r="A7" s="4" t="s">
        <v>440</v>
      </c>
      <c r="B7" s="5" t="n">
        <v>5000000</v>
      </c>
    </row>
    <row r="8" spans="1:3">
      <c r="A8" s="4" t="s">
        <v>441</v>
      </c>
      <c r="B8"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7"/>
    <col customWidth="1" max="5" min="5" width="14"/>
    <col customWidth="1" max="6" min="6" width="14"/>
  </cols>
  <sheetData>
    <row r="1" spans="1:6">
      <c r="A1" s="1" t="s">
        <v>442</v>
      </c>
      <c r="B1" s="2" t="s">
        <v>71</v>
      </c>
      <c r="D1" s="2" t="s">
        <v>1</v>
      </c>
    </row>
    <row r="2" spans="1:6">
      <c r="B2" s="2" t="s">
        <v>2</v>
      </c>
      <c r="C2" s="2" t="s">
        <v>72</v>
      </c>
      <c r="D2" s="2" t="s">
        <v>2</v>
      </c>
      <c r="E2" s="2" t="s">
        <v>72</v>
      </c>
      <c r="F2" s="2" t="s">
        <v>27</v>
      </c>
    </row>
    <row r="3" spans="1:6">
      <c r="A3" s="3" t="s">
        <v>443</v>
      </c>
    </row>
    <row r="4" spans="1:6">
      <c r="A4" s="4" t="s">
        <v>444</v>
      </c>
      <c r="D4" s="7" t="n">
        <v>0</v>
      </c>
    </row>
    <row r="5" spans="1:6">
      <c r="A5" s="4" t="s">
        <v>39</v>
      </c>
      <c r="B5" s="7" t="n">
        <v>39774000</v>
      </c>
      <c r="D5" s="5" t="n">
        <v>39774000</v>
      </c>
      <c r="F5" s="7" t="n">
        <v>39840000</v>
      </c>
    </row>
    <row r="6" spans="1:6">
      <c r="A6" s="4" t="s">
        <v>445</v>
      </c>
      <c r="B6" s="7" t="n">
        <v>500000</v>
      </c>
      <c r="C6" s="7" t="n">
        <v>300000</v>
      </c>
      <c r="D6" s="7" t="n">
        <v>1300000</v>
      </c>
      <c r="E6" s="7" t="n">
        <v>800000</v>
      </c>
    </row>
    <row r="7" spans="1:6">
      <c r="A7" s="4" t="s">
        <v>446</v>
      </c>
    </row>
    <row r="8" spans="1:6">
      <c r="A8" s="3" t="s">
        <v>443</v>
      </c>
    </row>
    <row r="9" spans="1:6">
      <c r="A9" s="4" t="s">
        <v>447</v>
      </c>
      <c r="D9" s="4" t="s">
        <v>448</v>
      </c>
    </row>
    <row r="10" spans="1:6">
      <c r="A10" s="4" t="s">
        <v>449</v>
      </c>
    </row>
    <row r="11" spans="1:6">
      <c r="A11" s="3" t="s">
        <v>443</v>
      </c>
    </row>
    <row r="12" spans="1:6">
      <c r="A12" s="4" t="s">
        <v>447</v>
      </c>
      <c r="D12" s="4" t="s">
        <v>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3" t="s">
        <v>95</v>
      </c>
    </row>
    <row r="4" spans="1:5">
      <c r="A4" s="4" t="s">
        <v>88</v>
      </c>
      <c r="B4" s="7" t="n">
        <v>1659</v>
      </c>
      <c r="C4" s="7" t="n">
        <v>-2227</v>
      </c>
      <c r="D4" s="7" t="n">
        <v>-6601</v>
      </c>
      <c r="E4" s="7" t="n">
        <v>-19971</v>
      </c>
    </row>
    <row r="5" spans="1:5">
      <c r="A5" s="3" t="s">
        <v>96</v>
      </c>
    </row>
    <row r="6" spans="1:5">
      <c r="A6" s="4" t="s">
        <v>97</v>
      </c>
      <c r="B6" s="5" t="n">
        <v>4</v>
      </c>
      <c r="C6" s="5" t="n">
        <v>329</v>
      </c>
      <c r="D6" s="5" t="n">
        <v>-1055</v>
      </c>
      <c r="E6" s="5" t="n">
        <v>594</v>
      </c>
    </row>
    <row r="7" spans="1:5">
      <c r="A7" s="4" t="s">
        <v>98</v>
      </c>
      <c r="B7" s="5" t="n">
        <v>-70</v>
      </c>
      <c r="C7" s="5" t="n">
        <v>76</v>
      </c>
      <c r="D7" s="5" t="n">
        <v>-904</v>
      </c>
      <c r="E7" s="5" t="n">
        <v>9</v>
      </c>
    </row>
    <row r="8" spans="1:5">
      <c r="A8" s="4" t="s">
        <v>99</v>
      </c>
      <c r="B8" s="5" t="n">
        <v>-66</v>
      </c>
      <c r="C8" s="5" t="n">
        <v>405</v>
      </c>
      <c r="D8" s="5" t="n">
        <v>-1959</v>
      </c>
      <c r="E8" s="5" t="n">
        <v>603</v>
      </c>
    </row>
    <row r="9" spans="1:5">
      <c r="A9" s="4" t="s">
        <v>100</v>
      </c>
      <c r="B9" s="7" t="n">
        <v>1593</v>
      </c>
      <c r="C9" s="7" t="n">
        <v>-1822</v>
      </c>
      <c r="D9" s="7" t="n">
        <v>-8560</v>
      </c>
      <c r="E9" s="7" t="n">
        <v>-193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443</v>
      </c>
    </row>
    <row r="3" spans="1:3">
      <c r="A3" s="4" t="s">
        <v>452</v>
      </c>
      <c r="B3" s="7" t="n">
        <v>14349</v>
      </c>
      <c r="C3" s="7" t="n">
        <v>9680</v>
      </c>
    </row>
    <row r="4" spans="1:3">
      <c r="A4" s="4" t="s">
        <v>453</v>
      </c>
      <c r="B4" s="5" t="n">
        <v>-6558</v>
      </c>
      <c r="C4" s="5" t="n">
        <v>-5329</v>
      </c>
    </row>
    <row r="5" spans="1:3">
      <c r="A5" s="4" t="s">
        <v>454</v>
      </c>
      <c r="B5" s="5" t="n">
        <v>7791</v>
      </c>
      <c r="C5" s="5" t="n">
        <v>4351</v>
      </c>
    </row>
    <row r="6" spans="1:3">
      <c r="A6" s="4" t="s">
        <v>446</v>
      </c>
    </row>
    <row r="7" spans="1:3">
      <c r="A7" s="3" t="s">
        <v>443</v>
      </c>
    </row>
    <row r="8" spans="1:3">
      <c r="A8" s="4" t="s">
        <v>452</v>
      </c>
      <c r="B8" s="5" t="n">
        <v>4078</v>
      </c>
      <c r="C8" s="5" t="n">
        <v>2135</v>
      </c>
    </row>
    <row r="9" spans="1:3">
      <c r="A9" s="4" t="s">
        <v>453</v>
      </c>
      <c r="B9" s="5" t="n">
        <v>-1859</v>
      </c>
      <c r="C9" s="5" t="n">
        <v>-1764</v>
      </c>
    </row>
    <row r="10" spans="1:3">
      <c r="A10" s="4" t="s">
        <v>454</v>
      </c>
      <c r="B10" s="5" t="n">
        <v>2219</v>
      </c>
      <c r="C10" s="5" t="n">
        <v>371</v>
      </c>
    </row>
    <row r="11" spans="1:3">
      <c r="A11" s="4" t="s">
        <v>449</v>
      </c>
    </row>
    <row r="12" spans="1:3">
      <c r="A12" s="3" t="s">
        <v>443</v>
      </c>
    </row>
    <row r="13" spans="1:3">
      <c r="A13" s="4" t="s">
        <v>452</v>
      </c>
      <c r="B13" s="5" t="n">
        <v>10271</v>
      </c>
      <c r="C13" s="5" t="n">
        <v>7545</v>
      </c>
    </row>
    <row r="14" spans="1:3">
      <c r="A14" s="4" t="s">
        <v>453</v>
      </c>
      <c r="B14" s="5" t="n">
        <v>-4699</v>
      </c>
      <c r="C14" s="5" t="n">
        <v>-3565</v>
      </c>
    </row>
    <row r="15" spans="1:3">
      <c r="A15" s="4" t="s">
        <v>454</v>
      </c>
      <c r="B15" s="7" t="n">
        <v>5572</v>
      </c>
      <c r="C15" s="7" t="n">
        <v>39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53</v>
      </c>
    </row>
    <row r="2" spans="1:2">
      <c r="A2" s="3" t="s">
        <v>456</v>
      </c>
    </row>
    <row r="3" spans="1:2">
      <c r="A3" s="4" t="s">
        <v>457</v>
      </c>
      <c r="B3" s="7" t="n">
        <v>555</v>
      </c>
    </row>
    <row r="4" spans="1:2">
      <c r="A4" s="5" t="n">
        <v>2019</v>
      </c>
      <c r="B4" s="5" t="n">
        <v>2101</v>
      </c>
    </row>
    <row r="5" spans="1:2">
      <c r="A5" s="5" t="n">
        <v>2020</v>
      </c>
      <c r="B5" s="5" t="n">
        <v>1771</v>
      </c>
    </row>
    <row r="6" spans="1:2">
      <c r="A6" s="5" t="n">
        <v>2021</v>
      </c>
      <c r="B6" s="5" t="n">
        <v>1280</v>
      </c>
    </row>
    <row r="7" spans="1:2">
      <c r="A7" s="5" t="n">
        <v>2022</v>
      </c>
      <c r="B7" s="5" t="n">
        <v>771</v>
      </c>
    </row>
    <row r="8" spans="1:2">
      <c r="A8" s="4" t="s">
        <v>458</v>
      </c>
      <c r="B8" s="5" t="n">
        <v>1313</v>
      </c>
    </row>
    <row r="9" spans="1:2">
      <c r="A9" s="4" t="s">
        <v>454</v>
      </c>
      <c r="B9" s="5" t="n">
        <v>7791</v>
      </c>
    </row>
    <row r="10" spans="1:2">
      <c r="A10" s="4" t="s">
        <v>446</v>
      </c>
    </row>
    <row r="11" spans="1:2">
      <c r="A11" s="3" t="s">
        <v>456</v>
      </c>
    </row>
    <row r="12" spans="1:2">
      <c r="A12" s="4" t="s">
        <v>457</v>
      </c>
      <c r="B12" s="5" t="n">
        <v>90</v>
      </c>
    </row>
    <row r="13" spans="1:2">
      <c r="A13" s="5" t="n">
        <v>2019</v>
      </c>
      <c r="B13" s="5" t="n">
        <v>334</v>
      </c>
    </row>
    <row r="14" spans="1:2">
      <c r="A14" s="5" t="n">
        <v>2020</v>
      </c>
      <c r="B14" s="5" t="n">
        <v>266</v>
      </c>
    </row>
    <row r="15" spans="1:2">
      <c r="A15" s="5" t="n">
        <v>2021</v>
      </c>
      <c r="B15" s="5" t="n">
        <v>200</v>
      </c>
    </row>
    <row r="16" spans="1:2">
      <c r="A16" s="5" t="n">
        <v>2022</v>
      </c>
      <c r="B16" s="5" t="n">
        <v>200</v>
      </c>
    </row>
    <row r="17" spans="1:2">
      <c r="A17" s="4" t="s">
        <v>458</v>
      </c>
      <c r="B17" s="5" t="n">
        <v>1129</v>
      </c>
    </row>
    <row r="18" spans="1:2">
      <c r="A18" s="4" t="s">
        <v>454</v>
      </c>
      <c r="B18" s="5" t="n">
        <v>2219</v>
      </c>
    </row>
    <row r="19" spans="1:2">
      <c r="A19" s="4" t="s">
        <v>449</v>
      </c>
    </row>
    <row r="20" spans="1:2">
      <c r="A20" s="3" t="s">
        <v>456</v>
      </c>
    </row>
    <row r="21" spans="1:2">
      <c r="A21" s="4" t="s">
        <v>457</v>
      </c>
      <c r="B21" s="5" t="n">
        <v>465</v>
      </c>
    </row>
    <row r="22" spans="1:2">
      <c r="A22" s="5" t="n">
        <v>2019</v>
      </c>
      <c r="B22" s="5" t="n">
        <v>1767</v>
      </c>
    </row>
    <row r="23" spans="1:2">
      <c r="A23" s="5" t="n">
        <v>2020</v>
      </c>
      <c r="B23" s="5" t="n">
        <v>1505</v>
      </c>
    </row>
    <row r="24" spans="1:2">
      <c r="A24" s="5" t="n">
        <v>2021</v>
      </c>
      <c r="B24" s="5" t="n">
        <v>1080</v>
      </c>
    </row>
    <row r="25" spans="1:2">
      <c r="A25" s="5" t="n">
        <v>2022</v>
      </c>
      <c r="B25" s="5" t="n">
        <v>571</v>
      </c>
    </row>
    <row r="26" spans="1:2">
      <c r="A26" s="4" t="s">
        <v>458</v>
      </c>
      <c r="B26" s="5" t="n">
        <v>184</v>
      </c>
    </row>
    <row r="27" spans="1:2">
      <c r="A27" s="4" t="s">
        <v>454</v>
      </c>
      <c r="B27" s="7" t="n">
        <v>55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171</v>
      </c>
    </row>
    <row r="3" spans="1:3">
      <c r="A3" s="4" t="s">
        <v>460</v>
      </c>
      <c r="B3" s="7" t="n">
        <v>32265</v>
      </c>
      <c r="C3" s="7" t="n">
        <v>34942</v>
      </c>
    </row>
    <row r="4" spans="1:3">
      <c r="A4" s="4" t="s">
        <v>461</v>
      </c>
      <c r="B4" s="5" t="n">
        <v>10190</v>
      </c>
      <c r="C4" s="5" t="n">
        <v>9273</v>
      </c>
    </row>
    <row r="5" spans="1:3">
      <c r="A5" s="4" t="s">
        <v>462</v>
      </c>
      <c r="B5" s="5" t="n">
        <v>3863</v>
      </c>
      <c r="C5" s="5" t="n">
        <v>3542</v>
      </c>
    </row>
    <row r="6" spans="1:3">
      <c r="A6" s="4" t="s">
        <v>463</v>
      </c>
      <c r="B6" s="5" t="n">
        <v>2303</v>
      </c>
      <c r="C6" s="5" t="n">
        <v>1653</v>
      </c>
    </row>
    <row r="7" spans="1:3">
      <c r="A7" s="4" t="s">
        <v>109</v>
      </c>
      <c r="B7" s="5" t="n">
        <v>19548</v>
      </c>
      <c r="C7" s="5" t="n">
        <v>9846</v>
      </c>
    </row>
    <row r="8" spans="1:3">
      <c r="A8" s="4" t="s">
        <v>464</v>
      </c>
      <c r="B8" s="7" t="n">
        <v>68169</v>
      </c>
      <c r="C8" s="7" t="n">
        <v>59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1</v>
      </c>
      <c r="B1" s="2" t="s">
        <v>71</v>
      </c>
      <c r="D1" s="2" t="s">
        <v>1</v>
      </c>
    </row>
    <row r="2" spans="1:7">
      <c r="B2" s="2" t="s">
        <v>2</v>
      </c>
      <c r="C2" s="2" t="s">
        <v>72</v>
      </c>
      <c r="D2" s="2" t="s">
        <v>2</v>
      </c>
      <c r="E2" s="2" t="s">
        <v>72</v>
      </c>
      <c r="F2" s="2" t="s">
        <v>2</v>
      </c>
      <c r="G2" s="2" t="s">
        <v>27</v>
      </c>
    </row>
    <row r="3" spans="1:7">
      <c r="A3" s="3" t="s">
        <v>472</v>
      </c>
    </row>
    <row r="4" spans="1:7">
      <c r="A4" s="4" t="s">
        <v>473</v>
      </c>
      <c r="B4" s="7" t="n">
        <v>5503</v>
      </c>
      <c r="C4" s="7" t="n">
        <v>4817</v>
      </c>
      <c r="D4" s="7" t="n">
        <v>5337</v>
      </c>
      <c r="E4" s="7" t="n">
        <v>4388</v>
      </c>
    </row>
    <row r="5" spans="1:7">
      <c r="A5" s="4" t="s">
        <v>474</v>
      </c>
      <c r="B5" s="5" t="n">
        <v>1763</v>
      </c>
      <c r="C5" s="5" t="n">
        <v>1483</v>
      </c>
      <c r="D5" s="5" t="n">
        <v>5264</v>
      </c>
      <c r="E5" s="5" t="n">
        <v>3123</v>
      </c>
    </row>
    <row r="6" spans="1:7">
      <c r="A6" s="4" t="s">
        <v>475</v>
      </c>
      <c r="B6" s="5" t="n">
        <v>-1548</v>
      </c>
      <c r="C6" s="5" t="n">
        <v>-1303</v>
      </c>
      <c r="D6" s="5" t="n">
        <v>-4883</v>
      </c>
      <c r="E6" s="5" t="n">
        <v>-2514</v>
      </c>
    </row>
    <row r="7" spans="1:7">
      <c r="A7" s="4" t="s">
        <v>476</v>
      </c>
      <c r="B7" s="5" t="n">
        <v>5718</v>
      </c>
      <c r="C7" s="5" t="n">
        <v>4997</v>
      </c>
      <c r="D7" s="5" t="n">
        <v>5718</v>
      </c>
      <c r="E7" s="5" t="n">
        <v>4997</v>
      </c>
    </row>
    <row r="8" spans="1:7">
      <c r="A8" s="3" t="s">
        <v>477</v>
      </c>
    </row>
    <row r="9" spans="1:7">
      <c r="A9" s="4" t="s">
        <v>463</v>
      </c>
      <c r="F9" s="7" t="n">
        <v>2303</v>
      </c>
      <c r="G9" s="7" t="n">
        <v>1653</v>
      </c>
    </row>
    <row r="10" spans="1:7">
      <c r="A10" s="4" t="s">
        <v>478</v>
      </c>
      <c r="F10" s="5" t="n">
        <v>3415</v>
      </c>
      <c r="G10" s="5" t="n">
        <v>3684</v>
      </c>
    </row>
    <row r="11" spans="1:7">
      <c r="A11" s="4" t="s">
        <v>479</v>
      </c>
      <c r="B11" s="7" t="n">
        <v>5503</v>
      </c>
      <c r="C11" s="7" t="n">
        <v>4817</v>
      </c>
      <c r="D11" s="7" t="n">
        <v>5337</v>
      </c>
      <c r="E11" s="7" t="n">
        <v>4388</v>
      </c>
      <c r="F11" s="7" t="n">
        <v>5718</v>
      </c>
      <c r="G11" s="7" t="n">
        <v>53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480</v>
      </c>
      <c r="B1" s="2" t="s">
        <v>384</v>
      </c>
      <c r="C1" s="2" t="s">
        <v>71</v>
      </c>
      <c r="D1" s="2" t="s">
        <v>1</v>
      </c>
    </row>
    <row r="2" spans="1:4">
      <c r="B2" s="2" t="s">
        <v>481</v>
      </c>
      <c r="C2" s="2" t="s">
        <v>482</v>
      </c>
      <c r="D2" s="2" t="s">
        <v>482</v>
      </c>
    </row>
    <row r="3" spans="1:4">
      <c r="A3" s="3" t="s">
        <v>483</v>
      </c>
    </row>
    <row r="4" spans="1:4">
      <c r="A4" s="4" t="s">
        <v>484</v>
      </c>
      <c r="B4" s="5" t="n">
        <v>3</v>
      </c>
    </row>
    <row r="5" spans="1:4">
      <c r="A5" s="4" t="s">
        <v>485</v>
      </c>
      <c r="B5" s="5" t="n">
        <v>2</v>
      </c>
    </row>
    <row r="6" spans="1:4">
      <c r="A6" s="4" t="s">
        <v>486</v>
      </c>
      <c r="C6" s="10" t="n">
        <v>0.9</v>
      </c>
      <c r="D6" s="10" t="n">
        <v>2.6</v>
      </c>
    </row>
    <row r="7" spans="1:4">
      <c r="A7" s="4" t="s">
        <v>487</v>
      </c>
    </row>
    <row r="8" spans="1:4">
      <c r="A8" s="3" t="s">
        <v>483</v>
      </c>
    </row>
    <row r="9" spans="1:4">
      <c r="A9" s="4" t="s">
        <v>488</v>
      </c>
      <c r="C9" s="5" t="n">
        <v>100</v>
      </c>
      <c r="D9" s="5" t="n">
        <v>100</v>
      </c>
    </row>
    <row r="10" spans="1:4">
      <c r="A10" s="4" t="s">
        <v>489</v>
      </c>
    </row>
    <row r="11" spans="1:4">
      <c r="A11" s="3" t="s">
        <v>483</v>
      </c>
    </row>
    <row r="12" spans="1:4">
      <c r="A12" s="4" t="s">
        <v>488</v>
      </c>
      <c r="C12" s="5" t="n">
        <v>29</v>
      </c>
      <c r="D12" s="5" t="n">
        <v>29</v>
      </c>
    </row>
    <row r="13" spans="1:4">
      <c r="A13" s="4" t="s">
        <v>490</v>
      </c>
    </row>
    <row r="14" spans="1:4">
      <c r="A14" s="3" t="s">
        <v>483</v>
      </c>
    </row>
    <row r="15" spans="1:4">
      <c r="A15" s="4" t="s">
        <v>491</v>
      </c>
      <c r="C15" s="7" t="n">
        <v>10</v>
      </c>
      <c r="D15" s="7" t="n">
        <v>10</v>
      </c>
    </row>
    <row r="16" spans="1:4">
      <c r="A16" s="4" t="s">
        <v>492</v>
      </c>
      <c r="C16" s="5" t="n">
        <v>2</v>
      </c>
      <c r="D16" s="5" t="n">
        <v>2</v>
      </c>
    </row>
    <row r="17" spans="1:4">
      <c r="A17" s="4" t="s">
        <v>493</v>
      </c>
    </row>
    <row r="18" spans="1:4">
      <c r="A18" s="3" t="s">
        <v>483</v>
      </c>
    </row>
    <row r="19" spans="1:4">
      <c r="A19" s="4" t="s">
        <v>491</v>
      </c>
      <c r="C19" s="7" t="n">
        <v>55</v>
      </c>
      <c r="D19" s="7" t="n">
        <v>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94</v>
      </c>
      <c r="B1" s="2" t="s">
        <v>71</v>
      </c>
      <c r="D1" s="2" t="s">
        <v>1</v>
      </c>
    </row>
    <row r="2" spans="1:5">
      <c r="B2" s="2" t="s">
        <v>2</v>
      </c>
      <c r="C2" s="2" t="s">
        <v>72</v>
      </c>
      <c r="D2" s="2" t="s">
        <v>2</v>
      </c>
      <c r="E2" s="2" t="s">
        <v>72</v>
      </c>
    </row>
    <row r="3" spans="1:5">
      <c r="A3" s="3" t="s">
        <v>495</v>
      </c>
    </row>
    <row r="4" spans="1:5">
      <c r="A4" s="4" t="s">
        <v>107</v>
      </c>
      <c r="B4" s="7" t="n">
        <v>16088</v>
      </c>
      <c r="C4" s="7" t="n">
        <v>8897</v>
      </c>
      <c r="D4" s="7" t="n">
        <v>31205</v>
      </c>
      <c r="E4" s="7" t="n">
        <v>23552</v>
      </c>
    </row>
    <row r="5" spans="1:5">
      <c r="A5" s="4" t="s">
        <v>496</v>
      </c>
      <c r="B5" s="5" t="n">
        <v>38883</v>
      </c>
      <c r="D5" s="5" t="n">
        <v>38883</v>
      </c>
    </row>
    <row r="6" spans="1:5">
      <c r="A6" s="4" t="s">
        <v>497</v>
      </c>
    </row>
    <row r="7" spans="1:5">
      <c r="A7" s="3" t="s">
        <v>495</v>
      </c>
    </row>
    <row r="8" spans="1:5">
      <c r="A8" s="4" t="s">
        <v>107</v>
      </c>
      <c r="B8" s="5" t="n">
        <v>296</v>
      </c>
      <c r="C8" s="5" t="n">
        <v>149</v>
      </c>
      <c r="D8" s="5" t="n">
        <v>884</v>
      </c>
      <c r="E8" s="5" t="n">
        <v>379</v>
      </c>
    </row>
    <row r="9" spans="1:5">
      <c r="A9" s="4" t="s">
        <v>496</v>
      </c>
      <c r="B9" s="5" t="n">
        <v>197</v>
      </c>
      <c r="D9" s="7" t="n">
        <v>197</v>
      </c>
    </row>
    <row r="10" spans="1:5">
      <c r="A10" s="4" t="s">
        <v>498</v>
      </c>
      <c r="D10" s="4" t="s">
        <v>499</v>
      </c>
    </row>
    <row r="11" spans="1:5">
      <c r="A11" s="4" t="s">
        <v>421</v>
      </c>
    </row>
    <row r="12" spans="1:5">
      <c r="A12" s="3" t="s">
        <v>495</v>
      </c>
    </row>
    <row r="13" spans="1:5">
      <c r="A13" s="4" t="s">
        <v>107</v>
      </c>
      <c r="B13" s="5" t="n">
        <v>3957</v>
      </c>
      <c r="C13" s="5" t="n">
        <v>3127</v>
      </c>
      <c r="D13" s="7" t="n">
        <v>8587</v>
      </c>
      <c r="E13" s="5" t="n">
        <v>8815</v>
      </c>
    </row>
    <row r="14" spans="1:5">
      <c r="A14" s="4" t="s">
        <v>496</v>
      </c>
      <c r="B14" s="5" t="n">
        <v>13632</v>
      </c>
      <c r="D14" s="7" t="n">
        <v>13632</v>
      </c>
    </row>
    <row r="15" spans="1:5">
      <c r="A15" s="4" t="s">
        <v>500</v>
      </c>
      <c r="D15" s="4" t="s">
        <v>501</v>
      </c>
    </row>
    <row r="16" spans="1:5">
      <c r="A16" s="4" t="s">
        <v>426</v>
      </c>
    </row>
    <row r="17" spans="1:5">
      <c r="A17" s="3" t="s">
        <v>495</v>
      </c>
    </row>
    <row r="18" spans="1:5">
      <c r="A18" s="4" t="s">
        <v>107</v>
      </c>
      <c r="B18" s="5" t="n">
        <v>11835</v>
      </c>
      <c r="C18" s="7" t="n">
        <v>5621</v>
      </c>
      <c r="D18" s="7" t="n">
        <v>21734</v>
      </c>
      <c r="E18" s="7" t="n">
        <v>14358</v>
      </c>
    </row>
    <row r="19" spans="1:5">
      <c r="A19" s="4" t="s">
        <v>496</v>
      </c>
      <c r="B19" s="7" t="n">
        <v>25054</v>
      </c>
      <c r="D19" s="7" t="n">
        <v>25054</v>
      </c>
    </row>
    <row r="20" spans="1:5">
      <c r="A20" s="4" t="s">
        <v>498</v>
      </c>
      <c r="D20" s="4" t="s">
        <v>5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504</v>
      </c>
    </row>
    <row r="3" spans="1:2">
      <c r="A3" s="3" t="s">
        <v>505</v>
      </c>
    </row>
    <row r="4" spans="1:2">
      <c r="A4" s="4" t="s">
        <v>506</v>
      </c>
      <c r="B4" s="5" t="n">
        <v>3377220</v>
      </c>
    </row>
    <row r="5" spans="1:2">
      <c r="A5" s="4" t="s">
        <v>507</v>
      </c>
      <c r="B5" s="5" t="n">
        <v>287199</v>
      </c>
    </row>
    <row r="6" spans="1:2">
      <c r="A6" s="4" t="s">
        <v>508</v>
      </c>
      <c r="B6" s="5" t="n">
        <v>-384887</v>
      </c>
    </row>
    <row r="7" spans="1:2">
      <c r="A7" s="4" t="s">
        <v>509</v>
      </c>
      <c r="B7" s="5" t="n">
        <v>-162206</v>
      </c>
    </row>
    <row r="8" spans="1:2">
      <c r="A8" s="4" t="s">
        <v>510</v>
      </c>
      <c r="B8" s="5" t="n">
        <v>3117326</v>
      </c>
    </row>
    <row r="9" spans="1:2">
      <c r="A9" s="4" t="s">
        <v>511</v>
      </c>
      <c r="B9" s="5" t="n">
        <v>2077854</v>
      </c>
    </row>
    <row r="10" spans="1:2">
      <c r="A10" s="4" t="s">
        <v>512</v>
      </c>
      <c r="B10" s="5" t="n">
        <v>3019139</v>
      </c>
    </row>
    <row r="11" spans="1:2">
      <c r="A11" s="3" t="s">
        <v>513</v>
      </c>
    </row>
    <row r="12" spans="1:2">
      <c r="A12" s="4" t="s">
        <v>514</v>
      </c>
      <c r="B12" s="9" t="n">
        <v>35.1</v>
      </c>
    </row>
    <row r="13" spans="1:2">
      <c r="A13" s="4" t="s">
        <v>515</v>
      </c>
      <c r="B13" s="12" t="n">
        <v>77.05</v>
      </c>
    </row>
    <row r="14" spans="1:2">
      <c r="A14" s="4" t="s">
        <v>516</v>
      </c>
      <c r="B14" s="12" t="n">
        <v>33.11</v>
      </c>
    </row>
    <row r="15" spans="1:2">
      <c r="A15" s="4" t="s">
        <v>517</v>
      </c>
      <c r="B15" s="12" t="n">
        <v>40.45</v>
      </c>
    </row>
    <row r="16" spans="1:2">
      <c r="A16" s="4" t="s">
        <v>518</v>
      </c>
      <c r="B16" s="12" t="n">
        <v>38.94</v>
      </c>
    </row>
    <row r="17" spans="1:2">
      <c r="A17" s="4" t="s">
        <v>519</v>
      </c>
      <c r="B17" s="9" t="n">
        <v>34.4</v>
      </c>
    </row>
    <row r="18" spans="1:2">
      <c r="A18" s="3" t="s">
        <v>520</v>
      </c>
    </row>
    <row r="19" spans="1:2">
      <c r="A19" s="4" t="s">
        <v>521</v>
      </c>
      <c r="B19" s="7" t="n">
        <v>21419</v>
      </c>
    </row>
    <row r="20" spans="1:2">
      <c r="A20" s="4" t="s">
        <v>522</v>
      </c>
      <c r="B20" s="5" t="n">
        <v>208898</v>
      </c>
    </row>
    <row r="21" spans="1:2">
      <c r="A21" s="4" t="s">
        <v>523</v>
      </c>
      <c r="B21" s="5" t="n">
        <v>148671</v>
      </c>
    </row>
    <row r="22" spans="1:2">
      <c r="A22" s="4" t="s">
        <v>524</v>
      </c>
      <c r="B22" s="7" t="n">
        <v>203882</v>
      </c>
    </row>
    <row r="23" spans="1:2">
      <c r="A23" s="4" t="s">
        <v>525</v>
      </c>
      <c r="B23" s="4" t="s">
        <v>526</v>
      </c>
    </row>
    <row r="24" spans="1:2">
      <c r="A24" s="4" t="s">
        <v>527</v>
      </c>
      <c r="B24" s="4" t="s">
        <v>5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531</v>
      </c>
    </row>
    <row r="4" spans="1:2">
      <c r="A4" s="4" t="s">
        <v>532</v>
      </c>
      <c r="B4" s="4" t="s">
        <v>533</v>
      </c>
    </row>
    <row r="5" spans="1:2">
      <c r="A5" s="3" t="s">
        <v>534</v>
      </c>
    </row>
    <row r="6" spans="1:2">
      <c r="A6" s="4" t="s">
        <v>535</v>
      </c>
      <c r="B6" s="5" t="n">
        <v>994364</v>
      </c>
    </row>
    <row r="7" spans="1:2">
      <c r="A7" s="4" t="s">
        <v>536</v>
      </c>
      <c r="B7" s="5" t="n">
        <v>328342</v>
      </c>
    </row>
    <row r="8" spans="1:2">
      <c r="A8" s="4" t="s">
        <v>537</v>
      </c>
      <c r="B8" s="5" t="n">
        <v>147301</v>
      </c>
    </row>
    <row r="9" spans="1:2">
      <c r="A9" s="4" t="s">
        <v>538</v>
      </c>
      <c r="B9" s="5" t="n">
        <v>-526638</v>
      </c>
    </row>
    <row r="10" spans="1:2">
      <c r="A10" s="4" t="s">
        <v>539</v>
      </c>
      <c r="B10" s="5" t="n">
        <v>-78163</v>
      </c>
    </row>
    <row r="11" spans="1:2">
      <c r="A11" s="4" t="s">
        <v>540</v>
      </c>
      <c r="B11" s="5" t="n">
        <v>865206</v>
      </c>
    </row>
    <row r="12" spans="1:2">
      <c r="A12" s="3" t="s">
        <v>541</v>
      </c>
    </row>
    <row r="13" spans="1:2">
      <c r="A13" s="4" t="s">
        <v>514</v>
      </c>
      <c r="B13" s="9" t="n">
        <v>38.08</v>
      </c>
    </row>
    <row r="14" spans="1:2">
      <c r="A14" s="4" t="s">
        <v>515</v>
      </c>
      <c r="B14" s="12" t="n">
        <v>75.51000000000001</v>
      </c>
    </row>
    <row r="15" spans="1:2">
      <c r="A15" s="4" t="s">
        <v>542</v>
      </c>
      <c r="B15" s="12" t="n">
        <v>29.54</v>
      </c>
    </row>
    <row r="16" spans="1:2">
      <c r="A16" s="4" t="s">
        <v>543</v>
      </c>
      <c r="B16" s="12" t="n">
        <v>33.59</v>
      </c>
    </row>
    <row r="17" spans="1:2">
      <c r="A17" s="4" t="s">
        <v>544</v>
      </c>
      <c r="B17" s="12" t="n">
        <v>44.58</v>
      </c>
    </row>
    <row r="18" spans="1:2">
      <c r="A18" s="4" t="s">
        <v>518</v>
      </c>
      <c r="B18" s="9" t="n">
        <v>52.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545</v>
      </c>
      <c r="B1" s="2" t="s">
        <v>71</v>
      </c>
      <c r="D1" s="2" t="s">
        <v>1</v>
      </c>
      <c r="F1" s="2" t="s">
        <v>102</v>
      </c>
    </row>
    <row r="2" spans="1:6">
      <c r="B2" s="2" t="s">
        <v>2</v>
      </c>
      <c r="C2" s="2" t="s">
        <v>72</v>
      </c>
      <c r="D2" s="2" t="s">
        <v>2</v>
      </c>
      <c r="E2" s="2" t="s">
        <v>72</v>
      </c>
      <c r="F2" s="2" t="s">
        <v>27</v>
      </c>
    </row>
    <row r="3" spans="1:6">
      <c r="A3" s="3" t="s">
        <v>256</v>
      </c>
    </row>
    <row r="4" spans="1:6">
      <c r="A4" s="4" t="s">
        <v>546</v>
      </c>
      <c r="B4" s="7" t="n">
        <v>0</v>
      </c>
      <c r="D4" s="7" t="n">
        <v>0</v>
      </c>
    </row>
    <row r="5" spans="1:6">
      <c r="A5" s="4" t="s">
        <v>547</v>
      </c>
      <c r="F5" s="7" t="n">
        <v>800000</v>
      </c>
    </row>
    <row r="6" spans="1:6">
      <c r="A6" s="4" t="s">
        <v>548</v>
      </c>
      <c r="F6" s="7" t="n">
        <v>800000</v>
      </c>
    </row>
    <row r="7" spans="1:6">
      <c r="A7" s="4" t="s">
        <v>87</v>
      </c>
      <c r="B7" s="7" t="n">
        <v>194000</v>
      </c>
      <c r="C7" s="7" t="n">
        <v>121000</v>
      </c>
      <c r="D7" s="7" t="n">
        <v>939000</v>
      </c>
      <c r="E7" s="7" t="n">
        <v>318000</v>
      </c>
    </row>
    <row r="8" spans="1:6">
      <c r="A8" s="4" t="s">
        <v>308</v>
      </c>
    </row>
    <row r="9" spans="1:6">
      <c r="A9" s="3" t="s">
        <v>256</v>
      </c>
    </row>
    <row r="10" spans="1:6">
      <c r="A10" s="4" t="s">
        <v>549</v>
      </c>
      <c r="D10" s="4" t="s">
        <v>533</v>
      </c>
    </row>
    <row r="11" spans="1:6">
      <c r="A11" s="4" t="s">
        <v>311</v>
      </c>
    </row>
    <row r="12" spans="1:6">
      <c r="A12" s="3" t="s">
        <v>256</v>
      </c>
    </row>
    <row r="13" spans="1:6">
      <c r="A13" s="4" t="s">
        <v>549</v>
      </c>
      <c r="D13" s="4" t="s">
        <v>4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01</v>
      </c>
      <c r="C1" s="2" t="s">
        <v>71</v>
      </c>
      <c r="E1" s="2" t="s">
        <v>1</v>
      </c>
      <c r="G1" s="2" t="s">
        <v>102</v>
      </c>
    </row>
    <row r="2" spans="1:7">
      <c r="C2" s="2" t="s">
        <v>2</v>
      </c>
      <c r="D2" s="2" t="s">
        <v>72</v>
      </c>
      <c r="E2" s="2" t="s">
        <v>2</v>
      </c>
      <c r="F2" s="2" t="s">
        <v>72</v>
      </c>
      <c r="G2" s="2" t="s">
        <v>27</v>
      </c>
    </row>
    <row r="3" spans="1:7">
      <c r="A3" s="3" t="s">
        <v>103</v>
      </c>
    </row>
    <row r="4" spans="1:7">
      <c r="A4" s="4" t="s">
        <v>88</v>
      </c>
      <c r="C4" s="7" t="n">
        <v>1659</v>
      </c>
      <c r="D4" s="7" t="n">
        <v>-2227</v>
      </c>
      <c r="E4" s="7" t="n">
        <v>-6601</v>
      </c>
      <c r="F4" s="7" t="n">
        <v>-19971</v>
      </c>
    </row>
    <row r="5" spans="1:7">
      <c r="A5" s="3" t="s">
        <v>104</v>
      </c>
    </row>
    <row r="6" spans="1:7">
      <c r="A6" s="4" t="s">
        <v>105</v>
      </c>
      <c r="E6" s="5" t="n">
        <v>11254</v>
      </c>
      <c r="F6" s="5" t="n">
        <v>10533</v>
      </c>
    </row>
    <row r="7" spans="1:7">
      <c r="A7" s="4" t="s">
        <v>106</v>
      </c>
      <c r="C7" s="5" t="n">
        <v>7363</v>
      </c>
      <c r="D7" s="5" t="n">
        <v>4117</v>
      </c>
      <c r="E7" s="5" t="n">
        <v>21790</v>
      </c>
      <c r="F7" s="5" t="n">
        <v>12185</v>
      </c>
    </row>
    <row r="8" spans="1:7">
      <c r="A8" s="4" t="s">
        <v>107</v>
      </c>
      <c r="E8" s="5" t="n">
        <v>31205</v>
      </c>
      <c r="F8" s="5" t="n">
        <v>23551</v>
      </c>
    </row>
    <row r="9" spans="1:7">
      <c r="A9" s="4" t="s">
        <v>108</v>
      </c>
      <c r="E9" s="5" t="n">
        <v>2588</v>
      </c>
      <c r="F9" s="5" t="n">
        <v>1502</v>
      </c>
    </row>
    <row r="10" spans="1:7">
      <c r="A10" s="4" t="s">
        <v>109</v>
      </c>
      <c r="E10" s="5" t="n">
        <v>-235</v>
      </c>
      <c r="F10" s="5" t="n">
        <v>519</v>
      </c>
    </row>
    <row r="11" spans="1:7">
      <c r="A11" s="3" t="s">
        <v>110</v>
      </c>
    </row>
    <row r="12" spans="1:7">
      <c r="A12" s="4" t="s">
        <v>111</v>
      </c>
      <c r="E12" s="5" t="n">
        <v>-24581</v>
      </c>
      <c r="F12" s="5" t="n">
        <v>-19757</v>
      </c>
    </row>
    <row r="13" spans="1:7">
      <c r="A13" s="4" t="s">
        <v>33</v>
      </c>
      <c r="E13" s="5" t="n">
        <v>-25279</v>
      </c>
      <c r="F13" s="5" t="n">
        <v>428</v>
      </c>
    </row>
    <row r="14" spans="1:7">
      <c r="A14" s="4" t="s">
        <v>112</v>
      </c>
      <c r="E14" s="5" t="n">
        <v>-5258</v>
      </c>
      <c r="F14" s="5" t="n">
        <v>-1290</v>
      </c>
    </row>
    <row r="15" spans="1:7">
      <c r="A15" s="4" t="s">
        <v>113</v>
      </c>
      <c r="E15" s="5" t="n">
        <v>2938</v>
      </c>
      <c r="F15" s="5" t="n">
        <v>10502</v>
      </c>
    </row>
    <row r="16" spans="1:7">
      <c r="A16" s="4" t="s">
        <v>45</v>
      </c>
      <c r="E16" s="5" t="n">
        <v>-2761</v>
      </c>
      <c r="F16" s="5" t="n">
        <v>537</v>
      </c>
    </row>
    <row r="17" spans="1:7">
      <c r="A17" s="4" t="s">
        <v>48</v>
      </c>
      <c r="E17" s="5" t="n">
        <v>400</v>
      </c>
      <c r="F17" s="5" t="n">
        <v>668</v>
      </c>
    </row>
    <row r="18" spans="1:7">
      <c r="A18" s="4" t="s">
        <v>114</v>
      </c>
      <c r="E18" s="5" t="n">
        <v>5460</v>
      </c>
      <c r="F18" s="5" t="n">
        <v>19407</v>
      </c>
    </row>
    <row r="19" spans="1:7">
      <c r="A19" s="3" t="s">
        <v>115</v>
      </c>
    </row>
    <row r="20" spans="1:7">
      <c r="A20" s="4" t="s">
        <v>116</v>
      </c>
      <c r="B20" s="4" t="s">
        <v>117</v>
      </c>
      <c r="E20" s="5" t="n">
        <v>-127559</v>
      </c>
      <c r="F20" s="5" t="n">
        <v>-47813</v>
      </c>
    </row>
    <row r="21" spans="1:7">
      <c r="A21" s="4" t="s">
        <v>118</v>
      </c>
      <c r="E21" s="5" t="n">
        <v>-145575</v>
      </c>
      <c r="F21" s="5" t="n">
        <v>-115056</v>
      </c>
    </row>
    <row r="22" spans="1:7">
      <c r="A22" s="4" t="s">
        <v>119</v>
      </c>
      <c r="E22" s="5" t="n">
        <v>129415</v>
      </c>
      <c r="F22" s="5" t="n">
        <v>101384</v>
      </c>
    </row>
    <row r="23" spans="1:7">
      <c r="A23" s="4" t="s">
        <v>120</v>
      </c>
      <c r="E23" s="5" t="n">
        <v>-143719</v>
      </c>
      <c r="F23" s="5" t="n">
        <v>-61485</v>
      </c>
    </row>
    <row r="24" spans="1:7">
      <c r="A24" s="3" t="s">
        <v>121</v>
      </c>
    </row>
    <row r="25" spans="1:7">
      <c r="A25" s="4" t="s">
        <v>122</v>
      </c>
      <c r="E25" s="5" t="n">
        <v>0</v>
      </c>
      <c r="F25" s="5" t="n">
        <v>-269</v>
      </c>
    </row>
    <row r="26" spans="1:7">
      <c r="A26" s="4" t="s">
        <v>123</v>
      </c>
      <c r="E26" s="5" t="n">
        <v>-6699</v>
      </c>
      <c r="F26" s="5" t="n">
        <v>0</v>
      </c>
    </row>
    <row r="27" spans="1:7">
      <c r="A27" s="4" t="s">
        <v>124</v>
      </c>
      <c r="B27" s="4" t="s">
        <v>125</v>
      </c>
      <c r="E27" s="5" t="n">
        <v>13464</v>
      </c>
      <c r="F27" s="5" t="n">
        <v>10735</v>
      </c>
    </row>
    <row r="28" spans="1:7">
      <c r="A28" s="4" t="s">
        <v>126</v>
      </c>
      <c r="E28" s="5" t="n">
        <v>-13846</v>
      </c>
      <c r="F28" s="5" t="n">
        <v>-3816</v>
      </c>
    </row>
    <row r="29" spans="1:7">
      <c r="A29" s="4" t="s">
        <v>127</v>
      </c>
      <c r="E29" s="5" t="n">
        <v>-7081</v>
      </c>
      <c r="F29" s="5" t="n">
        <v>6650</v>
      </c>
    </row>
    <row r="30" spans="1:7">
      <c r="A30" s="4" t="s">
        <v>128</v>
      </c>
      <c r="E30" s="5" t="n">
        <v>-674</v>
      </c>
      <c r="F30" s="5" t="n">
        <v>487</v>
      </c>
    </row>
    <row r="31" spans="1:7">
      <c r="A31" s="4" t="s">
        <v>129</v>
      </c>
      <c r="E31" s="5" t="n">
        <v>-146014</v>
      </c>
      <c r="F31" s="5" t="n">
        <v>-34941</v>
      </c>
    </row>
    <row r="32" spans="1:7">
      <c r="A32" s="4" t="s">
        <v>130</v>
      </c>
      <c r="E32" s="5" t="n">
        <v>272577</v>
      </c>
      <c r="F32" s="5" t="n">
        <v>137174</v>
      </c>
      <c r="G32" s="7" t="n">
        <v>137174</v>
      </c>
    </row>
    <row r="33" spans="1:7">
      <c r="A33" s="4" t="s">
        <v>131</v>
      </c>
      <c r="C33" s="7" t="n">
        <v>126563</v>
      </c>
      <c r="D33" s="7" t="n">
        <v>102233</v>
      </c>
      <c r="E33" s="5" t="n">
        <v>126563</v>
      </c>
      <c r="F33" s="7" t="n">
        <v>102233</v>
      </c>
      <c r="G33" s="5" t="n">
        <v>272577</v>
      </c>
    </row>
    <row r="34" spans="1:7">
      <c r="A34" s="4" t="s">
        <v>132</v>
      </c>
      <c r="E34" s="7" t="n">
        <v>4000</v>
      </c>
      <c r="G34" s="7" t="n">
        <v>12700</v>
      </c>
    </row>
    <row r="35" spans="1:7">
      <c r="A35" s="4" t="s">
        <v>133</v>
      </c>
      <c r="E35" s="5" t="n">
        <v>9733</v>
      </c>
    </row>
    <row r="36" spans="1:7">
      <c r="A36" s="4" t="s">
        <v>134</v>
      </c>
      <c r="E36" s="7" t="n">
        <v>800</v>
      </c>
    </row>
    <row r="37" spans="1:7"/>
    <row r="38" spans="1:7">
      <c r="A38" s="4" t="s">
        <v>117</v>
      </c>
      <c r="B38" s="4" t="s">
        <v>135</v>
      </c>
    </row>
    <row r="39" spans="1:7">
      <c r="A39" s="4" t="s">
        <v>125</v>
      </c>
      <c r="B39" s="4" t="s">
        <v>136</v>
      </c>
    </row>
  </sheetData>
  <mergeCells count="6">
    <mergeCell ref="A1:B2"/>
    <mergeCell ref="C1:D1"/>
    <mergeCell ref="E1:F1"/>
    <mergeCell ref="A37:F37"/>
    <mergeCell ref="B38:F38"/>
    <mergeCell ref="B39:F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34:01Z</dcterms:created>
  <dcterms:modified xmlns:dcterms="http://purl.org/dc/terms/" xmlns:xsi="http://www.w3.org/2001/XMLSchema-instance" xsi:type="dcterms:W3CDTF">2018-11-01T17:34:01Z</dcterms:modified>
</cp:coreProperties>
</file>